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Debt Facility"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Commitme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Net Loss Per Share"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hort-term Investments (Tables)" sheetId="29" state="visible" r:id="rId29"/>
    <sheet xmlns:r="http://schemas.openxmlformats.org/officeDocument/2006/relationships" name="Property and Equipment, Net (Ta" sheetId="30" state="visible" r:id="rId30"/>
    <sheet xmlns:r="http://schemas.openxmlformats.org/officeDocument/2006/relationships" name="Debt Facility (Tables)" sheetId="31" state="visible" r:id="rId31"/>
    <sheet xmlns:r="http://schemas.openxmlformats.org/officeDocument/2006/relationships" name="Fair Value Measurements (Tables" sheetId="32" state="visible" r:id="rId32"/>
    <sheet xmlns:r="http://schemas.openxmlformats.org/officeDocument/2006/relationships" name="Stockholders_ Equity (Tables)" sheetId="33" state="visible" r:id="rId33"/>
    <sheet xmlns:r="http://schemas.openxmlformats.org/officeDocument/2006/relationships" name="Commitment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Net Loss Per Share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Accrued Expenses and Other Cu_3" sheetId="43" state="visible" r:id="rId43"/>
    <sheet xmlns:r="http://schemas.openxmlformats.org/officeDocument/2006/relationships" name="Short-term Investments - Summar" sheetId="44" state="visible" r:id="rId44"/>
    <sheet xmlns:r="http://schemas.openxmlformats.org/officeDocument/2006/relationships" name="Short-term Investments - Additi" sheetId="45" state="visible" r:id="rId45"/>
    <sheet xmlns:r="http://schemas.openxmlformats.org/officeDocument/2006/relationships" name="Property and Equipment, Net - P" sheetId="46" state="visible" r:id="rId46"/>
    <sheet xmlns:r="http://schemas.openxmlformats.org/officeDocument/2006/relationships" name="Debt Facility - Additional Info" sheetId="47" state="visible" r:id="rId47"/>
    <sheet xmlns:r="http://schemas.openxmlformats.org/officeDocument/2006/relationships" name="Debt Facility - Carrying Value "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hare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Company'" sheetId="55" state="visible" r:id="rId55"/>
    <sheet xmlns:r="http://schemas.openxmlformats.org/officeDocument/2006/relationships" name="Stockholders' Equity - Summar_3" sheetId="56" state="visible" r:id="rId56"/>
    <sheet xmlns:r="http://schemas.openxmlformats.org/officeDocument/2006/relationships" name="Stockholders' Equity - Componen" sheetId="57" state="visible" r:id="rId57"/>
    <sheet xmlns:r="http://schemas.openxmlformats.org/officeDocument/2006/relationships" name="Commitments - Additional Inform" sheetId="58" state="visible" r:id="rId58"/>
    <sheet xmlns:r="http://schemas.openxmlformats.org/officeDocument/2006/relationships" name="Commitments - Schedule of Matur" sheetId="59" state="visible" r:id="rId59"/>
    <sheet xmlns:r="http://schemas.openxmlformats.org/officeDocument/2006/relationships" name="Commitments - Schedule of Lease" sheetId="60" state="visible" r:id="rId60"/>
    <sheet xmlns:r="http://schemas.openxmlformats.org/officeDocument/2006/relationships" name="Commitments - Schedule of Manuf" sheetId="61" state="visible" r:id="rId61"/>
    <sheet xmlns:r="http://schemas.openxmlformats.org/officeDocument/2006/relationships" name="Related Parties - Additional In"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toc" sheetId="66" state="visible" r:id="rId66"/>
    <sheet xmlns:r="http://schemas.openxmlformats.org/officeDocument/2006/relationships" name="Income Taxes - Components of Lo" sheetId="67" state="visible" r:id="rId67"/>
    <sheet xmlns:r="http://schemas.openxmlformats.org/officeDocument/2006/relationships" name="Income Taxes - Additional Infor"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Significant Comp" sheetId="71" state="visible" r:id="rId71"/>
    <sheet xmlns:r="http://schemas.openxmlformats.org/officeDocument/2006/relationships" name="Segment Reporting - Additional " sheetId="72" state="visible" r:id="rId72"/>
    <sheet xmlns:r="http://schemas.openxmlformats.org/officeDocument/2006/relationships" name="Segment Reporting - Summary of " sheetId="73" state="visible" r:id="rId73"/>
    <sheet xmlns:r="http://schemas.openxmlformats.org/officeDocument/2006/relationships" name="Net Loss Per Share - Schedule o" sheetId="74" state="visible" r:id="rId74"/>
    <sheet xmlns:r="http://schemas.openxmlformats.org/officeDocument/2006/relationships" name="Net Loss Per Share - Reconciles" sheetId="75" state="visible" r:id="rId75"/>
    <sheet xmlns:r="http://schemas.openxmlformats.org/officeDocument/2006/relationships" name="Employee Benefits (Additional I"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vara Inc.</t>
        </is>
      </c>
      <c r="C9" s="4" t="inlineStr">
        <is>
          <t xml:space="preserve"> </t>
        </is>
      </c>
      <c r="D9" s="4" t="inlineStr">
        <is>
          <t xml:space="preserve"> </t>
        </is>
      </c>
    </row>
    <row r="10">
      <c r="A10" s="4" t="inlineStr">
        <is>
          <t>Entity Central Index Key</t>
        </is>
      </c>
      <c r="B10" s="4" t="inlineStr">
        <is>
          <t>000116030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2157</t>
        </is>
      </c>
      <c r="C20" s="4" t="inlineStr">
        <is>
          <t xml:space="preserve"> </t>
        </is>
      </c>
      <c r="D20" s="4" t="inlineStr">
        <is>
          <t xml:space="preserve"> </t>
        </is>
      </c>
    </row>
    <row r="21">
      <c r="A21" s="4" t="inlineStr">
        <is>
          <t>Entity Tax Identification Number</t>
        </is>
      </c>
      <c r="B21" s="4" t="inlineStr">
        <is>
          <t>84-1318182</t>
        </is>
      </c>
      <c r="C21" s="4" t="inlineStr">
        <is>
          <t xml:space="preserve"> </t>
        </is>
      </c>
      <c r="D21" s="4" t="inlineStr">
        <is>
          <t xml:space="preserve"> </t>
        </is>
      </c>
    </row>
    <row r="22">
      <c r="A22" s="4" t="inlineStr">
        <is>
          <t>Entity Address, Address Line One</t>
        </is>
      </c>
      <c r="B22" s="4" t="inlineStr">
        <is>
          <t>1717 Langhorne Newtown Road</t>
        </is>
      </c>
      <c r="C22" s="4" t="inlineStr">
        <is>
          <t xml:space="preserve"> </t>
        </is>
      </c>
      <c r="D22" s="4" t="inlineStr">
        <is>
          <t xml:space="preserve"> </t>
        </is>
      </c>
    </row>
    <row r="23">
      <c r="A23" s="4" t="inlineStr">
        <is>
          <t>Entity Address, Address Line Two</t>
        </is>
      </c>
      <c r="B23" s="4" t="inlineStr">
        <is>
          <t>Suite 300</t>
        </is>
      </c>
      <c r="C23" s="4" t="inlineStr">
        <is>
          <t xml:space="preserve"> </t>
        </is>
      </c>
      <c r="D23" s="4" t="inlineStr">
        <is>
          <t xml:space="preserve"> </t>
        </is>
      </c>
    </row>
    <row r="24">
      <c r="A24" s="4" t="inlineStr">
        <is>
          <t>Entity Address, City or Town</t>
        </is>
      </c>
      <c r="B24" s="4" t="inlineStr">
        <is>
          <t>Langhorne</t>
        </is>
      </c>
      <c r="C24" s="4" t="inlineStr">
        <is>
          <t xml:space="preserve"> </t>
        </is>
      </c>
      <c r="D24" s="4" t="inlineStr">
        <is>
          <t xml:space="preserve"> </t>
        </is>
      </c>
    </row>
    <row r="25">
      <c r="A25" s="4" t="inlineStr">
        <is>
          <t>Entity Address, State or Province</t>
        </is>
      </c>
      <c r="B25" s="4" t="inlineStr">
        <is>
          <t>PA</t>
        </is>
      </c>
      <c r="C25" s="4" t="inlineStr">
        <is>
          <t xml:space="preserve"> </t>
        </is>
      </c>
      <c r="D25" s="4" t="inlineStr">
        <is>
          <t xml:space="preserve"> </t>
        </is>
      </c>
    </row>
    <row r="26">
      <c r="A26" s="4" t="inlineStr">
        <is>
          <t>Entity Address, Postal Zip Code</t>
        </is>
      </c>
      <c r="B26" s="4" t="inlineStr">
        <is>
          <t>19047</t>
        </is>
      </c>
      <c r="C26" s="4" t="inlineStr">
        <is>
          <t xml:space="preserve"> </t>
        </is>
      </c>
      <c r="D26" s="4" t="inlineStr">
        <is>
          <t xml:space="preserve"> </t>
        </is>
      </c>
    </row>
    <row r="27">
      <c r="A27" s="4" t="inlineStr">
        <is>
          <t>City Area Code</t>
        </is>
      </c>
      <c r="B27" s="4" t="inlineStr">
        <is>
          <t>512</t>
        </is>
      </c>
      <c r="C27" s="4" t="inlineStr">
        <is>
          <t xml:space="preserve"> </t>
        </is>
      </c>
      <c r="D27" s="4" t="inlineStr">
        <is>
          <t xml:space="preserve"> </t>
        </is>
      </c>
    </row>
    <row r="28">
      <c r="A28" s="4" t="inlineStr">
        <is>
          <t>Local Phone Number</t>
        </is>
      </c>
      <c r="B28" s="4" t="inlineStr">
        <is>
          <t>614-1848</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Common Stock, Shares Outstanding</t>
        </is>
      </c>
      <c r="B34" s="4" t="inlineStr">
        <is>
          <t xml:space="preserve"> </t>
        </is>
      </c>
      <c r="C34" s="5" t="n">
        <v>172633140</v>
      </c>
      <c r="D34" s="4" t="inlineStr">
        <is>
          <t xml:space="preserve"> </t>
        </is>
      </c>
    </row>
    <row r="35">
      <c r="A35" s="4" t="inlineStr">
        <is>
          <t>Entity Public Float</t>
        </is>
      </c>
      <c r="B35" s="4" t="inlineStr">
        <is>
          <t xml:space="preserve"> </t>
        </is>
      </c>
      <c r="C35" s="4" t="inlineStr">
        <is>
          <t xml:space="preserve"> </t>
        </is>
      </c>
      <c r="D35" s="6" t="n">
        <v>544458670</v>
      </c>
    </row>
    <row r="36">
      <c r="A36" s="4" t="inlineStr">
        <is>
          <t>Title of 12(b) Security</t>
        </is>
      </c>
      <c r="B36" s="4" t="inlineStr">
        <is>
          <t>Common Stock, par value $0.001 per share</t>
        </is>
      </c>
      <c r="C36" s="4" t="inlineStr">
        <is>
          <t xml:space="preserve"> </t>
        </is>
      </c>
      <c r="D36" s="4" t="inlineStr">
        <is>
          <t xml:space="preserve"> </t>
        </is>
      </c>
    </row>
    <row r="37">
      <c r="A37" s="4" t="inlineStr">
        <is>
          <t>Trading Symbol</t>
        </is>
      </c>
      <c r="B37" s="4" t="inlineStr">
        <is>
          <t>SVR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hareholders, scheduled to be held on June 5, 2025 , are incorporated by reference into Part III of this Report.</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Name</t>
        </is>
      </c>
      <c r="B42" s="4" t="inlineStr">
        <is>
          <t>RSM US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avara Inc. (together with its subsidiaries “Savara,” the “Company,” “we” or “us”) is a clinical-stage biopharmaceutical company focused on rare respiratory diseases. The Company’s sole program, molgramostim inhalation solution ( " MOLBREEVI" or "molgramostim") , is an investigational inhaled biologic, specifically an inhaled granulocyte-macrophage colony-stimulating factor ("GM-CSF") in Phase 3 development for autoimmune pulmonary alveolar proteinosis (“aPAP”). The Company and its wholly-owned domestic and foreign subsidiaries operate in one segment with its principal office in Langhorne, Pennsylvania, though a significant portion of employees work remotely. Since inception, Savara has devoted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 All intercompany transactions and accounts have been eliminated in consolidation. Liquidity As of December 31, 2024, the Company had an accumulated deficit of approximately $ 489.3 million . The Company used cash from operations of approximately $ 89.1 million for the year ended December 31, 2024.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BREEVI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15.1 million and short-term investments of $ 181.2 million as of December 31, 2024, which is sufficient to fund the Company's operations for at least the next twelve months subsequent to the issuance date of its consolidated financial statements for the year ended December 31, 2024.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The Company currently maintains depository accounts and has a debt facility with Silicon Valley Bank, an FDIC insured entity. In order to mitigate risks associated with our banking deposits, the Company maintains a significant portion of its liquidity in U.S. Treasury money market funds and other short-term investments with custodial services provided by U.S. Bank, N.A. and FNZ, refer to Note 5. Short-term Investments and Note 8. Fair Value Measurements . Use of Estimates The preparation of consolidated financial statements in conformity with U.S. GAAP requires the Company to make certain estimates and assumptions that affect the amounts reported in the consolidated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s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loss within stockholders’ equity. The fair value of the investments is based on the specific quoted market price of the securities or comparable securities at the balance sheet dates. We review investments for impairment whenever the fair value of an available-for-sale security is less than the amortized cost and evidence indicates that an investment’s carrying amount is not recoverable. Unrealized losses are evaluated for impairment under ASC 326, Financial Instruments - Credit Losses, to determine if the impairment is credit-related or noncredit-related. Credit-related impairment is recognized as an allowance on the balance sheet with a corresponding adjustment to net loss, and noncredit-related impairment is recognized in other comprehensive (loss) income, net of taxes. The fair value of the investments is based on the specific quoted market price of the securities or comparable securities at the balance sheet dates. Refer to Note 5. Short-term Investments for additional discussion. 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 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Acquired In-Process Research and Development In accordance with ASC Topic 350, Intangibles – Goodwill and Other , the Company's acquired IPR&amp;D is determined to have an indefinite life and, therefore, is not amortized. Instead, it is tested for impairment annually and between annual tests if the Company becomes aware of an event or a change in circumstances that would indicate the carrying value may be impaired.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th, utilizing a qualitative approach and determining if it was more-likely-than not that the fair value was impaired. Our determinations as to whether, and if so, the extent to which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 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 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Company’s financial instruments consist primarily of cash, cash equivalents, short term investments, accounts payable, and accrued liabilities. The Company’s cash, cash equivalents, accounts payable, and accrued liabilities approximate fair value due to their relatively short maturities. Refer to Note 8. Fair Value Measurements for additional discussion. Revenue Recognition The Company records revenue based on a five-step model in accordance with ASC 606, Revenue from Contracts with Customers . To date, the Company has not generated any product revenue. The Company’s ability to generate product revenues, which the Company expects to commence in the upcoming year(s), if ever, will depend heavily on the successful development, regulatory approval, and eventual commercialization of the Company’s product candidates.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3. Net Loss per Share for additional discussion. 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1. Stock-Based Compensation for additional discussion.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2. Income Taxes for additional discussion. Recent Accounting Pronouncements In November 2023, the FASB issued Accounting Standards Update ("ASU") 2023-07, Segment Reporting (Topic 280): Improvements to Reportable Segment Disclosures (" ASU 2023-07"), to provide more disaggregated expense information about a public entity’s reportable segments. The amendments in this update should be applied retrospectively and are effective for fiscal years beginning after December 15, 2023, and interim periods beginning after December 15, 2024. As of January 1, 2024 , we have adopted ASU 2023-07 which did no t have a material impact on the Company's consolidated financial statements and additional required disclosures have been included in Note 13. Segment Reporting. In December 2023, the FASB issued ASU 2023-09, Income Taxes (Topic 740): Improvements to Income Tax Disclosures ("ASU 2023-09"),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n assessment of the impact that this guidance will have on our consolidated financial statements and related disclosures, and our analysis is currently ongoing. In March 2024, the FASB issued ASU 2024-03, Income Statement – Reporting Comprehensive Income – Expense Disaggregation Disclosures (Subtopic 220-40): Disaggregation of Income Statement Expenses (" ASU 2024-03"),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n assessment of the impact that this guidance will have on our consolidated financial statements and related disclosures, and our analysis is currently on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 s Prepaid expenses, consisted of (in thousands):
December 31,
2024 2023
Prepaid contracted research and development costs $ 4,179 $ 2,167
R&amp;D tax credit receivable 768 814
VAT receivable 275 191
Prepaid insurance 131 176
Deposits and other 455 280
Total prepaid expenses and other current assets $ 5,808 $ 3,628 Prepaid Contracted Research and Development Costs As of December 31, 2024, Prepaid contracted research and development costs are primarily comprised of contractual prepayments associated with the Company's clinical trial for MOLBREEVI for the treatment of aPAP and for CMC related activities. This includes prepaid amounts paid under agreements with CROs, CMOs, and other outside service providers that provide services in connection with the Company's research and development activities. R&amp;D Tax Credit Receivable The Company has recorded a Danish R&amp;D tax credit receivable earned by its subsidiary, Savara ApS, as of December 31, 2024 . Under Danish tax law, Denmark remits a research and development tax credit equal to 22 % of qualified research and development expenditures, not to exceed established thresholds. During the year ended December 31, 2023, the Company generated a Danish R&amp;D tax credit receivable of $ 0.8 million which was received in the fourth quarter of 2024. During the year ended December 31, 2024 , the Company generated a Danish R&amp;D tax credit receivable of $ 0.8 million which is expected to be received in the fourth quarter of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Accrued expenses and other liabilities, consisted of (in thousands):
December 31,
2024 2023
Accrued compensation $ 5,017 $ 4,046
Accrued contracted research and development costs 3,912 2,166
Accrued general and administrative costs 1,134 738
Lease liability 116 143
Total accrued expenses and other current liabilities $ 10,179 $ 7,093 Accrued Compensation As of December 31, 2024, Accrued compensation includes amounts to be paid to employees for salary, vacation and non-equity performance-based compensation. At the end of any period, the amount accrued for such compensation may vary due to many factors including, but not limited to, timing of payments to employees and vacation usage. Accrued Contracted Research and Development Costs As of December 31, 2024, Accrued contracted research and development costs are primarily comprised of costs associated with MOLBREEVI for the treatment of aPAP, including expenses resulting from obligations under agreements with CROs, CMOs, and other outside service providers that provide services in connection with the Company's research and development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24 Amortized Cost Gross Unrealized Gains Gross Unrealized Losses Fair Value
Short-term investments
U.S. government securities $ 180,961 $ 255 $ ( 17 ) $ 181,199
Total short-term investments $ 180,961 $ 255 $ ( 17 ) $ 181,199
As of December 31, 2023 Amortized Cost Gross Unrealized Gains Gross Unrealized Losses Fair Value
Short-term investments
U.S. government securities $ 135,541 $ 194 $ ( 1 ) $ 135,734
Total short-term investments $ 135,541 $ 194 $ ( 1 ) $ 135,734 The Company has classified its investments as available-for-sale securities. These securities are carried at estimated fair value with the aggregate unrealized gains and losses related to these investments reflected as a part of Accumulated other comprehensive loss in the consolidated balance sheet. Classification as short-term or long-term is based upon whether the maturity of the debt securities is less than or greater than twelve months, as further discussed in Note 8. Fair Value Measurements. There were no significant realized gains or losses related to investment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in thousands):
December 31,
2024 2023
Research and development equipment $ 1,102 $ 1,102
Equipment 772 737
Furniture and fixtures 120 110
Leasehold improvements 333 333
Total property and equipment 2,327 2,282
Less accumulated depreciation ( 2,162 ) ( 2,012 )
Property and equipment, net $ 165 $ 270 Depreciation expense for the years ended December 31, 2024 and 2023 was minim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4</t>
        </is>
      </c>
    </row>
    <row r="3">
      <c r="A3" s="3" t="inlineStr">
        <is>
          <t>Debt Disclosure [Abstract]</t>
        </is>
      </c>
      <c r="B3" s="4" t="inlineStr">
        <is>
          <t xml:space="preserve"> </t>
        </is>
      </c>
    </row>
    <row r="4">
      <c r="A4" s="4" t="inlineStr">
        <is>
          <t>Debt Facility</t>
        </is>
      </c>
      <c r="B4" s="4" t="inlineStr">
        <is>
          <t xml:space="preserve">7. Debt Facility On April 21, 2022 , the Company and its subsidiary, Aravas Inc. (“Aravas”) entered into an Amended and Restated Loan and Security Agreement (the “Amended Loan Agreement”), as co-borrowers with Silicon Valley Bank, a division of First Citizens BancShares, as lender (the “Lender”) which provides for a $ 26.5 million term loan facility. 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he loan bears interest at a floating rate equal to the greater of (i) 3 % and (ii) the prime rate reported in The Wall Street Journal, minus a spread of 0.5 %. The Company is obligated to pay customary closing fees and a final payment of 2.75 % of the principal amount advanced under the facility. The Company may currently prepay the loan in whole or in part at any time without penalty or prepayment fee. The Lender was granted a perfected first priority lien in all of the Company's assets with a negative pledge on intellectual property. The Amended Loan Agreement contains customary affirmative and negative covenants, including among others, covenants that limit the Company's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Amended Loan Agreement contains an affirmative covenant providing that if the Company’s balance of cash and cash equivalents falls below $ 40.0 million, the Company is required to maintain cash and cash equivalents equal to at least (i) six months of operating expenses and (ii) 1.2 times the outstanding principal amount of the loan (or 1.75 in the final year of the loan if the Interest-Only Period is extended). The Company was obligated to issue warrants to purchase shares of its common stock as part of the initial funding of the loan, as further described in Note 9. Stockholders’ Equity . Approximately $ 0.1 million of fees paid to the Lender were capitalized and will be amortized over the term of the Amended Loan Agreement. Expenses paid to third parties associated with the Amended Loan Agreement were immediately expensed and recorded in the Interest income (expense) line item in our consolidated statement of operations. Summary of Carrying Value The following table summarizes the components of the long-term debt carrying value, which approximates the fair value (in thousands):
Future minimum payments due during the year ended December 31,
2025 $ -
2026 17,667
2027 9,562
Total future minimum payments 27,229
Unamortized end of term charge ( 333 )
Debt issuance costs ( 253 )
Debt discount related to warrants ( 24 )
Total debt 26,619
Current portion of long-term debt —
Long-term debt $ 26,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December 31, 2024 and 2023 was as follows (in thousands):
Quoted Prices in Significant Significant Total
As of December 31, 2024
Cash equivalents:
U.S. Treasury money market funds $ 13,802 $ — $ — $ 13,802
Short-term investments:
U.S. government securities 181,199 — — 181,199
As of December 31, 2023
Cash equivalents:
U.S. Treasury money market funds $ 17,270 $ — $ — $ 17,270
Short-term investments:
U.S. government securities 135,734 — — 135,734 The Company did no t transfer any assets measured at fair value on a recurring basis to or from Level 1, Level 2, and Level 3 during the years ended December 31, 2024 and 2023. Assets and Li 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PR&amp;D and other long-lived assets that are written down to fair value if they are impaired. As of December 31, 2024 and 2023, the Company had IPR&amp;D of approximately $ 10.3 million and $ 11.0 million, respectively. For the years ended December 31, 2024 and 2023, the Company experienced a decrease of approximately $ 0.6 million and an increase of approximately $ 0.3 million, respectively, in the carrying value of IPR&amp;D, which was due to foreign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9. Stockh olders’ Equity Underwritten Offering of Common Stock July 2024 On July 1, 2024, the Company sold an aggregate of 26,246,720 shares of the Company’s common stock, par value $ 0.001 per share, pursuant to an underwritten offering of its common stock (the "July 2024 Offering") at an offering price of $ 3.81 per share. The July 2024 Offering was made pursuant to the Registration Statement on Form S-3 (File No. 333-279274), which was filed with the SEC on May 9, 2024 and declared effective on May 21, 2024 (the "2024 Registration Statement"), and a prospectus supplement filed with the SEC on June 28, 2024. The July 2024 Offering resulted in net proceeds of $ 93.8 million after taking into consideration underwriter commissions, legal fees, and other customary closing costs, as follows (in thousands):
Financial instruments Proceeds
Common stock $ 100,000
Offering expenses ( 6,201 )
Net proceeds $ 93,799 July 2023 On July 17, 2023, the Company sold (i) an aggregate of 21,000,000 shares of the Company’s common stock for $ 3.00 per share which represented a 1 % premium over the closing price on that date and (ii) pre-funded warrants to purchase an aggregate of 5,666,667 shares of the Company's common stock at an exercise price of $ 0.001 per share (the “2023 Pre-Funded Warrants”) for $ 2.999 per warrant pursuant to an underwritten offering (the “July 2023 Offering”). The Company determined that the securities issued in the July 2023 Offering were free-standing and that the 2023 Pre-Funded Warrants meet the equity classification requirements pursuant to ASC 480, Distinguishing Liability from Equity , ASC 815, Derivatives and Hedging and Subtopic 815-40, Accounting for Convertible Instruments and Contracts in an Entity’s Own Equity . The 2023 Pre-Funded Warrants were sold at the same price as the underlying common stock, less $ 0.001 (which represents the exercise price of the warrants). The July 2023 Offering resulted in net proceeds to the Company of approximately $ 74.9 million, after deducting final underwriting discounts, commissions, and other estimated offering expenses, as follows (in thousands):
Financial instruments Proceeds
Common stock $ 63,000
2023 Pre-funded warrants 16,994
Total 79,994
Offering expenses $ ( 5,120 )
Net proceeds $ 74,874 Evercore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100.0 million. The Sales Agreement was effective on July 16, 2021 , the date the Company’s Registration Statement on Form S-3 (File No. 333-257709) (the “2021 Registration Statement”), filed with the SEC on July 6, 2021, was declared effective by the SEC. From July 16, 2021 through May 20, 2024, Shares were sold pursuant to the 2021 Registration Statement. Since May 21, 2024, the Shares have been offered and sold pursuant to the 2024 Registration Statement. Subject to the term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31, 2024 and 2023 , the Company sold 6,038,650 shares of the Company’s common stock resulting in net proceeds of $ 24.4 million and 2,071,511 shares of common stock resulting in net proceeds of $ 8.8 million to a single institutional investor pursuant to the Sales Agreement, respectively. Common Stock The Company’s amended and restated certificate of incorporation, as amended, authorizes the Company to issue 301,000,000 shares of capital stock, consisting of 300,000,000 shares of common stock with $ 0.001 par value per share and 1,000,000 shares of preferred stock with $ 0.001 par value per share. The following is a summary of the Company’s common stock at December 31, 2024 and 2023:
December 31
2024 2023
Common stock authorized 300,000,000 300,000,000
Common stock outstanding 172,423,223 138,143,545 The Company’s shares of common stock reserved for issuance as of December 31, 2024 and 2023 were as follows:
December 31,
2024 2023
April 2017 Warrants 24,725 24,725
June 2017 Warrants 41,736 41,736
December 2018 Warrants 11,332 11,332
2017 Pre-funded Warrants — 775,000
Pre-funded PIPE Warrants 5,780,537 5,780,537
2021 Pre-funded Warrants 32,175,172 32,175,172
2023 Pre-funded Warrants 5,666,667 5,666,667
Stock options outstanding 13,554,621 9,633,067
Issued and non-vested RSUs 4,677,500 3,488,250
Total shares reserved 61,932,290 57,596,486 Warrants The following table summarizes the outstanding warrants for the Company’s common stock as of December 31, 2024:
Expiration Date Shares Underlying Exercise Price
April 2027 24,725 $ 2.87
June 2027 41,736 $ 2.87
December 2028 11,332 $ 2.87
None 43,622,376 $ 0.001
43,700,169 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2 $ ( 594 ) $ ( 11 ) $ ( 605 )
Change 133 201 334
Balance, December 31, 2023 $ ( 461 ) 190 $ ( 271 )
Change ( 523 ) 44 ( 479 )
Balance, December 31, 2024 $ ( 984 ) $ 234 $ (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10. Comm itments Operating Leases The Company is obligated under an operating lease, as amended, for commercial real estate located in Langhorne, Pennsylvania, the Company’s headquarters. On February 28, 2023, the Company entered into the first amendment (the “Lease Amendment”) to its existing lease agreement, dated July 7, 2021 and which originally commenced on October 1, 2021 . The Lease Amendment commenced on July 1, 2023 , continues through June 30, 2026 , or an additional thirty-six months , expands the existing office space, and increases the average monthly rent to approximately $ 14.5 thousand, paid over monthly installments during the Lease Amendment term. As of December 31, 2024, the carrying value of the right-of-use assets for the operating lease was $ 0.2 million, which is reflected in Other non-current assets and the carrying value of the lease liabilities for the operating lease increased to $ 0.3 million, of which approximately $ 0.2 million related to the current portion of the lease liabilities is recorded in Accrued expenses and other current liabilities and approximately $ 0.1 million related to the non-current portion of the lease liabilities is recorded in Other long-term liabilities . The following is a maturity analysis of the annual undiscounted cash flows reconciled to the carrying value of the operating lease liabilities as of December 31, 2024 (in thousands):
Year ending December 31,
2025 $ 160
2026 87
Total future minimum lease payments $ 247
Less imputed interest ( 17 )
Total $ 230
Operating cash flows from operating leases $ 172
Weighted-average remaining lease term (in months) - operating leases 18
Weighted-average discount rate - operating leases 7.8 % Manufacturing and Other Commitments and Contingencies The Company is subject to various royalties and manufacturing and development payments related to its product candidate, MOLBREEVI . Under a manufacture and supply agreement with an active pharmaceutical ingredients (“API”) manufacturer for MOLBREEVI ,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 Additionally, the Company is subject to a purchase requirement under which for ten years following the date of receipt of approval by a regulatory authority of the first regulatory filing for the marketing and sale of the first product containing the API in any country, the Company will purchase from the API manufacturer the API required to produce a percentage of such product it sells each year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The Company is also subject to certain contingent milestone payments, disclosed in the following table, payable to the manufacturer of the nebulizer used to administer MOLBREEVI . In addition to these milestones, the Company will owe a royalty of three-and one-half percent ( 3.5 %) to the manufacturer of the nebulizer based on net sales. The following table summarizes manufacturing commitments and contingencies as of the period indicated (in thousands): Manufacturing, Development, and Other Contingent Milestone Payments (in thousands):
December 31, 2024
MOLBREEVI manufacturer:
Achievement of certain milestones related to validation of API and regulatory approval of $ 320
MOLBREEVI nebulizer manufacturer:
Achievement of various development activities and regulatory approval of nebulizer 521
Total manufacturing and other commitments $ 841 The milestone commitments disclosed above reflect the activities that have (i) not been met or incurred; (ii) not been remunerated; and (iii) not accrued, as the activities are not deemed probable or reasonably estimable, as of December 31, 2024. Further, in February 2024, the Company entered into a master services agreement with an additional manufacturer to provide development and manufacturing services related to API for the Company’s MOLBREEVI product candidate in accordance with the terms of separate scope of work agreements and to perform a manufacturing campaign for process performance qualification of the API of MOLBREEVI. Under that master services agreement, work orders and subsequent change orders, the Company is currently obligated to pay the second source manufacturer, in total, estimated fees of $ 24.7 million of which $ 15.9 million has been recognized as expense during the year ended December 31, 2024. No expense was recognized in relation to this master services agreement during the year ended December 31, 2023. These costs are subject to various cancellation fees ranging from ten percent ( 10 %) to one hundred percent ( 100 %) of the cost of the respective activity based upon the timing of the commencement date and status of the activity. Contract Research As part of its development of MOLBREEVI for the treatment of aPAP,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2 trial. Under that work order and subsequent change orders, the Company is obligated to pay Parexel service fees, pass-through expenses, and investigator fees estimated to be approximately $ 48.5 million over the course of the IMPALA-2 clinical trial and trial close-out activities of which $ 9.2 million and $ 10.8 million has been recognized as expense during the years ended December 31, 2024 and 2023, respectively. In the second quarter of 2024, the Company initiated an open-label, multicenter clinical trial of MOLBREEVI in pediatric subjects with aPAP ("IMPACT") under a separate work order with Parexel. Pursuant to the IMPACT trial, Parexel currently has the opportunity to earn up to approximately $ 4.8 million in various milestone payments primarily dependent upon patient enrollment, site management, project oversight and the compliance with defined study protocols of which $ 1.3 million was recognized in the year ended December 31, 2024. No expense was recognized in relation to this work order during the year ended December 31, 2023. Risk Management The Company maintains various forms of insurance that the Company's management believes are adequate to reduce the exposure to these risks to an acceptable level. Employment Agreements On December 8, 2020, the Company entered into an employment agreement with the Chief Executive Officer ("CEO"), as amended and restated on December 13, 2022, whereby the CEO is entitled to payments and benefits upon certain events. Upon (i) termination without cause, (ii) termination due to the CEO’s death or disability, or (iii) the CEO’s resignation for good reason, the CEO is entitled to receive (i) a lump sum payment equal to 18 months of base salary, (ii) a lump sum payment equal to 100 % of his target bonus, (iii) a pro-rated portion of the unpaid target bonus based upon the number of days he was employed by the Company during the relevant performance period,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 Upon a termination other than for cause, death or disability or upon resignation for good reason within three months prior to or 12 months following a change in control, the CEO is entitled to receive (i) a lump sum payment of an amount equal to 24 months of base salary, (ii) 100% of the unpaid target bonus, (iii) a pro-rated portion of the unpaid target bonus based on the number of days he was employed by the Company during the relevant performance period, (iv) reimbursement for continued coverage under medical benefit plans for 24 months or until covered under a separate plan from another employer, and (v) the immediate and full vesting of outstanding non-vested Company equity awards. Additionally, all of the CEO’s outstanding stock options will be exercisable through the earlier of (x) the 24-month anniversary of the termination date or (y) the original expiration date. Each of the Company’s Chief Financial &amp; Administrative Officer (“CFO”), Chief Medical Officer (“CMO”), Chief Operating Officer ("COO"), Chief Business Officer ("CBO"), and Chief Commercial Officer ("CCO") is entitled to payments and benefits if the CFO, CMO, COO, CBO, or CCO, respectively, is (i) terminated without cause, (ii) terminated due to death or disability, or (iii) resigns for good reason, which includes (i) a lump sum payment equal to 12 months of base salary and a pro-rated portion of their unpaid bonus, (i 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upon resignation for good reason within three months prior to or 12 months following a change in control, the CFO, CMO, COO, CBO, or CC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28</v>
      </c>
      <c r="C3" s="6" t="n">
        <v>26585</v>
      </c>
    </row>
    <row r="4">
      <c r="A4" s="4" t="inlineStr">
        <is>
          <t>Short-term investments</t>
        </is>
      </c>
      <c r="B4" s="5" t="n">
        <v>181199</v>
      </c>
      <c r="C4" s="5" t="n">
        <v>135734</v>
      </c>
    </row>
    <row r="5">
      <c r="A5" s="4" t="inlineStr">
        <is>
          <t>Prepaid expenses and other current assets</t>
        </is>
      </c>
      <c r="B5" s="5" t="n">
        <v>5808</v>
      </c>
      <c r="C5" s="5" t="n">
        <v>3628</v>
      </c>
    </row>
    <row r="6">
      <c r="A6" s="4" t="inlineStr">
        <is>
          <t>Total current assets</t>
        </is>
      </c>
      <c r="B6" s="5" t="n">
        <v>202135</v>
      </c>
      <c r="C6" s="5" t="n">
        <v>165947</v>
      </c>
    </row>
    <row r="7">
      <c r="A7" s="4" t="inlineStr">
        <is>
          <t>Property and equipment, net</t>
        </is>
      </c>
      <c r="B7" s="5" t="n">
        <v>165</v>
      </c>
      <c r="C7" s="5" t="n">
        <v>270</v>
      </c>
    </row>
    <row r="8">
      <c r="A8" s="4" t="inlineStr">
        <is>
          <t>In-process R&amp;D</t>
        </is>
      </c>
      <c r="B8" s="5" t="n">
        <v>10337</v>
      </c>
      <c r="C8" s="5" t="n">
        <v>10960</v>
      </c>
    </row>
    <row r="9">
      <c r="A9" s="4" t="inlineStr">
        <is>
          <t>Other non-current assets</t>
        </is>
      </c>
      <c r="B9" s="5" t="n">
        <v>242</v>
      </c>
      <c r="C9" s="5" t="n">
        <v>387</v>
      </c>
    </row>
    <row r="10">
      <c r="A10" s="4" t="inlineStr">
        <is>
          <t>Total assets</t>
        </is>
      </c>
      <c r="B10" s="5" t="n">
        <v>212879</v>
      </c>
      <c r="C10" s="5" t="n">
        <v>177564</v>
      </c>
    </row>
    <row r="11">
      <c r="A11" s="3" t="inlineStr">
        <is>
          <t>Current liabilities:</t>
        </is>
      </c>
      <c r="B11" s="4" t="inlineStr">
        <is>
          <t xml:space="preserve"> </t>
        </is>
      </c>
      <c r="C11" s="4" t="inlineStr">
        <is>
          <t xml:space="preserve"> </t>
        </is>
      </c>
    </row>
    <row r="12">
      <c r="A12" s="4" t="inlineStr">
        <is>
          <t>Accounts payable</t>
        </is>
      </c>
      <c r="B12" s="5" t="n">
        <v>4545</v>
      </c>
      <c r="C12" s="5" t="n">
        <v>3504</v>
      </c>
    </row>
    <row r="13">
      <c r="A13" s="4" t="inlineStr">
        <is>
          <t>Accrued expenses and other current liabilities</t>
        </is>
      </c>
      <c r="B13" s="5" t="n">
        <v>10179</v>
      </c>
      <c r="C13" s="5" t="n">
        <v>7093</v>
      </c>
    </row>
    <row r="14">
      <c r="A14" s="4" t="inlineStr">
        <is>
          <t>Total current liabilities</t>
        </is>
      </c>
      <c r="B14" s="5" t="n">
        <v>14724</v>
      </c>
      <c r="C14" s="5" t="n">
        <v>10597</v>
      </c>
    </row>
    <row r="15">
      <c r="A15" s="3" t="inlineStr">
        <is>
          <t>Long-term liabilities:</t>
        </is>
      </c>
      <c r="B15" s="4" t="inlineStr">
        <is>
          <t xml:space="preserve"> </t>
        </is>
      </c>
      <c r="C15" s="4" t="inlineStr">
        <is>
          <t xml:space="preserve"> </t>
        </is>
      </c>
    </row>
    <row r="16">
      <c r="A16" s="4" t="inlineStr">
        <is>
          <t>Long-term debt</t>
        </is>
      </c>
      <c r="B16" s="5" t="n">
        <v>26619</v>
      </c>
      <c r="C16" s="5" t="n">
        <v>26348</v>
      </c>
    </row>
    <row r="17">
      <c r="A17" s="4" t="inlineStr">
        <is>
          <t>Other long-term liabilities</t>
        </is>
      </c>
      <c r="B17" s="5" t="n">
        <v>87</v>
      </c>
      <c r="C17" s="5" t="n">
        <v>247</v>
      </c>
    </row>
    <row r="18">
      <c r="A18" s="4" t="inlineStr">
        <is>
          <t>Total liabilities</t>
        </is>
      </c>
      <c r="B18" s="5" t="n">
        <v>41430</v>
      </c>
      <c r="C18" s="5" t="n">
        <v>37192</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300,000,000 shares authorized as of December 31, 2024 and 2023; 172,423,223 and 138,143,545 shares issued and outstanding as of December 31, 2024 and 2023, respectively</t>
        </is>
      </c>
      <c r="B21" s="5" t="n">
        <v>173</v>
      </c>
      <c r="C21" s="5" t="n">
        <v>140</v>
      </c>
    </row>
    <row r="22">
      <c r="A22" s="4" t="inlineStr">
        <is>
          <t>Additional paid-in capital</t>
        </is>
      </c>
      <c r="B22" s="5" t="n">
        <v>661276</v>
      </c>
      <c r="C22" s="5" t="n">
        <v>533872</v>
      </c>
    </row>
    <row r="23">
      <c r="A23" s="4" t="inlineStr">
        <is>
          <t>Accumulated other comprehensive loss</t>
        </is>
      </c>
      <c r="B23" s="5" t="n">
        <v>-750</v>
      </c>
      <c r="C23" s="5" t="n">
        <v>-271</v>
      </c>
    </row>
    <row r="24">
      <c r="A24" s="4" t="inlineStr">
        <is>
          <t>Accumulated deficit</t>
        </is>
      </c>
      <c r="B24" s="5" t="n">
        <v>-489250</v>
      </c>
      <c r="C24" s="5" t="n">
        <v>-393369</v>
      </c>
    </row>
    <row r="25">
      <c r="A25" s="4" t="inlineStr">
        <is>
          <t>Total stockholders’ equity</t>
        </is>
      </c>
      <c r="B25" s="5" t="n">
        <v>171449</v>
      </c>
      <c r="C25" s="5" t="n">
        <v>140372</v>
      </c>
    </row>
    <row r="26">
      <c r="A26" s="4" t="inlineStr">
        <is>
          <t>Total liabilities and stockholders' equity</t>
        </is>
      </c>
      <c r="B26" s="6" t="n">
        <v>212879</v>
      </c>
      <c r="C26" s="6" t="n">
        <v>177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 -Based Compensation A. Equity Incentive Plans The Company’s 2024 Omnibus Incentive Plan (the “2024 Plan”) was adopted by the Company’s board of directors in March 2024, was approved by the Company’s stockholders on June 6, 2024, and became effective on June 7, 2024. The 2024 Plan was intended to replace the Company’s Amended and Restated 2015 Omnibus Incentive Plan (the “2015 Plan”), and upon the effectiveness of the 2024 Plan, no further grants may be made under the 2015 Plan. All outstanding awards under the 2015 Plan will continue in accordance with the 2015 Plan and any award agreement executed in connection with such outstanding awards. The 2024 Plan provides for the grant of stock options (both incentive stock options and non-statutory stock options), stock appreciation rights, restricted stock, restricted stock units (“RSUs”), performance units, shares, and other stock-based awards. Stock-based awards are subject to terms and conditions established by the board of directors or the compensation committee of the board of directors. As of December 31, 2024 , the number of shares of common stock available for grant under the 2024 Plan was 7,153,602 shares. The Company’s 2021 Inducement Equity Incentive Plan (the “Inducement Plan”) was adopted by the Company’s board of directors in May 2021 and subsequently amended to increase the shares available for grant. The Inducement Plan provides for the grant of non-statutory stock options, restricted stock, RSUs, stock appreciation rights, performance units, and performance shares. Each award under the Inducement Plan is intended to qualify as an employment inducement grant in accordance with Nasdaq Listing Rule 5635(c)(4). As of December 31, 2024 , the number of shares of common stock available for grant under the Inducement Plan was 1,272,799 shares. Under the Inducement Plan and 2024 Plan, stock option grants typically vest quarterly over four years and expire ten years from the grant date and restricted stock unit grants typically cliff vest after two years . The Savara Inc. Stock Option Plan (the “2008 Plan”) was adopted in 2008, and the Company no longer issues awards under the 2008 Plan. As of December 31, 2024 , the Company had options outstanding to purchase 139,332 shares of common stock under the 2008 Plan. The outstanding awards granted under the 2008 Plan are fully vested and generally have a maximum contractual term of ten years . B.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Restricted stock units are valued at the closing market price of the Company’s common stock on the date of grant. C. Fair Value Assumptions for the Equity Incentive Plans The following table summarizes the assumptions used for estimating the fair value of stock options granted to employees for the years ended December 31, 2024 and 2023:
2024 2023
Risk-free interest rate 3.58 % - 4.55 % 3.37 % - 4.80 %
Expected term (years) 6.06 - 9.26 6.06
Expected volatility 90.9 % - 114.6 % 91.2 % - 97.84 %
Dividend yield 0 % 0 % D. Stock-Based Award Activity The following tables provide a summary for stock option and RSU activity for the year ended December 31, 2024: Stock Options:
Shares Underlying Option Awards Weighted-Average Exercise Price Weighted-Average Remaining Contractual Life Aggregate Intrinsic Value (in 000's)
Outstanding at December 31, 2023 9,633,067 $ 2.42 7.94 $ 25,392
Granted 4,573,000 3.47 6.08
Exercised ( 464,297 ) 1.49 $ 1,327
Expired/cancelled/forfeited ( 187,149 ) 1.78
Outstanding at December 31, 2024 13,554,621 $ 2.79 7.89 $ 11,586
Options exercisable at December 31, 2024 6,220,508 $ 2.47 6.29 $ 8,728 The weighted-average grant date fair values for the Company’s stock options granted during the years ended December 31, 2024 and 2023 were $ 3.47 per share and $ 2.79 per share, respectively. The total compensation cost related to non-vested stock options not yet recognized as of December 31, 2024 was $ 18.4 million, which will be recognized over a weighted-average period of approximately 3.5 years. During the years ended December 31, 2024 and 2023 , the Company did no t grant any options to purchase shares of common stock to non-employees. The Company recorded a minimal amount of stock-based compensation expense for options issued to non-employees for the years ended December 31, 2024 and 2023 , respectively. RSUs:
Shares Weighted-Average Grant Date Fair Value
Outstanding at December 31, 2023 3,488,250 $ 3.36
Granted 2,409,500 3.58
Vested ( 1,117,750 ) 1.81
Expired/cancelled/forfeited ( 102,500 ) —
Outstanding at December 31, 2024 4,677,500 $ 3.83 The total compensation cost related to unvested RSUs not yet recognized as of December 31, 2024 was $ 11.7 million, which will be recognized over a weighted-average period of 1.4 years. E. Stock-Based Compensation Stock-based compensation expense is included in the following line items in the accompanying consolidated statements of operations and comprehensive loss for the years ended December 31, 2024 and 2023 (in thousands):
Year ended December 31,
2024 2023
Research and development $ 4,453 $ 1,470
General and administrative 5,407 2,708
Total stock-based compensation $ 9,860 $ 4,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 ome Taxes The components of loss before income taxes for the years ended December 31, 2024 and 2023 are as follows (in thousands):
December 31,
2024 2023
Domestic $ ( 63,256 ) $ ( 40,834 )
Foreign ( 32,625 ) ( 13,864 )
Total $ ( 95,881 ) $ ( 54,698 ) The Company did no t record a federal tax benefit or expense for the years ended December 31, 2024 and 2023. The Company recorded a minimal state provision for income taxes for the year ended December 31, 2024 and no state provision for income taxes for the year ended December 31, 2023 due to revenues below the minimum tax threshold. The components of the income tax expense are as follows for the years ended December 31, 2024 and 2023 (in thousands):
December 31,
2024 2023
Current:
Federal $ — $ —
State 9 —
Foreign — —
Total Current 9 —
Deferred:
Federal — —
State — —
Foreign — —
Total Deferred — —
Total income tax expense $ 9 $ — A reconciliation of the expected income tax results computed using the federal statutory income tax rate to the Company’s effective income tax rate is as follows for the years ended December 31, 2024 and 2023 (in thousands):
December 31,
2024 2023
Income tax benefit computed at federal statutory tax rate $ ( 20,135 ) $ ( 11,487 )
State taxes, net of federal 7 —
Change in valuation allowance 29,911 18,957
Orphan drug &amp; research credits generated ( 9,659 ) ( 6,998 )
Impact of foreign operations ( 338 ) ( 136 )
Foreign deferred tax asset - true up ( 750 ) ( 1,124 )
Actualization and deferred tax asset - true up ( 214 ) —
Imputed interest 1,498 1,309
Permanent differences ( 311 ) ( 537 )
Other — 16
Total $ 9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24 and 2023, the valuation allowance increased by $ 33.5 million and $ 23.0 million, respectively. Significant components of the Company’s deferred tax assets and liabilities are as follows (in thousands):
December 31,
2024 2023
Deferred tax liabilities:
ROU assets $ 67 $ 108
Other 687 783
Total deferred tax liabilities 754 891
Deferred tax assets:
Net operating loss carryforwards 58,384 44,731
Intangible assets 379 1,398
Amortization 1,263 1,400
Credit carryforwards 22,624 12,965
Section 174 research and development expenses 20,058 11,638
ROU liabilities 56 108
Depreciation 272 245
Accrued liabilities &amp; other 5,074 2,304
Total deferred tax assets 108,110 74,789
Subtotal 107,356 73,898
Valuation allowance ( 107,356 ) ( 73,898 )
Net deferred taxes $ — $ — The Company completed a Section 382 analysis to determine the amount of losses that are currently available for potential offset against future taxable income. Based on the analysis, it was determined that the utilization of the Company's NOLs and tax credit carryforwards generated in tax periods up to and including December 2019 are substantially limited and may result in the expiration of such carryforwards prior to utilization. In general, an ownership change, as defined by Section 382, results from transactions that increase the ownership of 5 % shareholders in the stock of a corporation by more than 50 percentage points in the aggregate over a three-year period. Since the Company's formation, it has raised capital through public and private issuance of common stock on several occasions which have ultimately resulted in multiple changes in ownership, as defined by Section 382. As of December 31, 2024 and 2023, the Company still has $ 52.4 million of federal Section 382 NOLs, collectively, which are included in the federal NOL carryforwards below, that are severely limited in future years. As of December 31, 2024 and 2023, the Company had foreign NOL carryforwards of approximately $ 137.7 million and $ 96.0 million, respectively, which have an indefinite carryforward period. After taking the Section 382 limitations discussed into account, as of December 31, 2024 and 2023 , the Company had NOLs for federal income tax purposes of approximately $ 126.0 million and $ 109.4 million, respectively. Federal NOL carryforwards of $ 5.2 million begin to expire in 2037 , with $ 120.8 million not having an expiration date. As of December 31, 2024 and 2023 , the Company had state NOL carryforwards of approximately $ 25.0 million and $ 9.5 million, respectively. The state NOL carryforwards begin to expire in 2038 . As of December 31, 2024 and 2023 , the Company also had available research and orphan drug tax credit carryforwards for federal income tax purposes of approximately $ 22.1 million and $ 12.5 million, respectively. If not utilized, these carryforwards expire at various dates beginning in 2039 . As of December 31, 2024 and 2023 , the Company had state research and development tax credit carryforwards of approximately $ 0.5 million and $ 0.5 million, respectively, which will begin to expire i n 2034 if not utilized. The Company applies the accounting guidance in ASC 740 Income Taxes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4 and 2023 , the Company had no unrecognized tax benefits. During the years ended December 31, 2024 and 2023 , the Company had no interest and penalties related to income taxes. The Company files income tax returns in the U.S. federal, state, and foreign jurisdictions. As of December 31, 2024, the statute of limitations for assessment by the Internal Revenue Service (“IRS”) is ope n for the 2020 and subsequent tax years, although carryforward attributes that were generated for tax years prior to then may still be adjusted upon examination by the IRS if they either have been, or will be, used in a future period. The 2019 and subsequent tax years remain open and subject to examination by the state taxing authorities. The 2020 a nd subsequent tax years remain open and subject to examination by the foreign taxing authorities. There are currently no federal, state, or foreign income tax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We follow the accounting guidance of ASC Topic 280, Segment Reporting , which establishes standards for companies to report in their financial statement information about operating segments, products, services, geographic areas, and major customers. Operating segments are defined as components of an enterprise engaging in business activities for which separate financial information is available that is regularly evaluated by the Company’s chief operating decision-makers in deciding how to allocate resources and assess performance. The Company’s chief operating decision maker (“CODM”) has been identified as the Chief Executive Officer , who reviews consolidated results including operating expenses and operating losses at a consolidated level only. The Company and its CODM do not distinguish between potential markets for the purpose of making decisions about resource allocation and performance assessment of its sole pre-revenue development program, MOLBREEVI, for the treatment of aPAP. Therefore, the Company has only one operating segment and one reportable segment, specialty pharmaceuticals within the respiratory system. The Company's only significant long-lived asset, IPR&amp;D, is located in Denmark, and the Company currently does not generate any revenues and its operating expenses and losses are viewed on a consolidated basis by the CODM. Therefore, no geographical segmen ts are presented. In addition to the significant expense categories included on the Company's consolidated statements of operations, refer below for disaggregated amounts that comprise research and development expenses and the segment net loss (in thousands):
Year Ended December 31,
2024 2023
Operating expenses:
Research and development operating costs and expenses excluding
Primary program research and development expenses (a) $ 59,325 $ 32,535
Other research and development expenses:
Payroll and benefits 11,933 9,023
Occupancy and other overhead and operating costs 2,318 1,234
Total other research and development expenses 14,251 10,257
Research and development operating costs and expenses excluding 73,576 42,792
General and administrative expense excluding non-cash stock-based 19,630 12,960
Other segment income (expense), net (b) 2,675 ( 1,054 )
Segment net loss $ ( 95,881 ) $ ( 54,698 ) (a) Primary program research and development expenses are comprised primarily of costs paid to third parties for clinical trials and product development manufacturing, nonclinical, regulatory, and quality assurance activities, and the portion of related research and development expenses incurred by our collaborators and third-party service providers, including contract research and manufacturing organizations that we are obligated to reimburse. (b) Other segment income (expense), net includes interest income, interest expense, foreign currency exchange gain or loss, depreciation and amortization, non-cash stock-based compensation and tax credi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4. Net L oss per Share Basic net loss per share is computed by dividing the net loss by the weighted-average number of common shares outstanding. Diluted net loss per share is computed similarly to basic net loss per share excep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24 and 2023, potentially dilutive securities include:
Year ended December 31,
2024 2023
Awards under equity incentive plan 13,554,621 9,633,067
Non-vested restricted shares and restricted stock units 4,677,500 3,488,250
Warrants to purchase common stock 77,793 77,793
Total 18,309,914 13,199,110 The following table calculates basic net loss per share of common stock and diluted net loss per share of common stock for the years ended December 31, 2024 and 2023 (in thousands, except share and per share amounts):
Year ended December 31,
2024 2023
Net loss $ ( 95,881 ) $ ( 54,698 )
Net loss attributable to common stockholders $ ( 95,881 ) $ ( 54,698 )
Undistributed earnings and net loss attributable to $ ( 95,881 ) $ ( 54,698 )
Weighted-average common shares outstanding, basic 198,191,936 165,204,652
Basic and diluted net loss per share $ ( 0.48 ) $ (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5. Employee Benefits The Company offers a defined contribution 401(k) plan for its employees. Employees are eligible to participate in the plan beginning on the first day following the three month anniversary date of hire. Under the terms of the plan, employees may make voluntary contributions as a percent of compensation. The Company makes discretionary contributions to the 401(k) plan equal to 100 percent of each employee’s pretax contributions up to the IRS annual contribution limit. The Company’s total contributions to the 401(k) plan were $ 0.6 million and $ 0.5 million for the years ended December 31, 2024 and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 equent Events The Company has evaluated subsequent events through the date these consolidated financial statements were issued. The Company determined there were no events, other than as described below, that required disclosure or recognition in these condensed consolidated financial statements. Loan Agreement On March 26, 2025 (the “Closing Date”), the Company, as borrower, entered into a Loan and Security Agreement (the “Hercules Loan Agreement”) with the lenders party thereto (the “Lenders”) and Hercules Capital, Inc., as administrative agent and collateral agent (the “Agent”). The Hercules Loan Agreement provides for the Company to borrow up to $200 million of term loans (the “Term Loan”). The initial advance of $30 million under the Hercules Loan Agreement was drawn on the Closing Date and used to repay all outstanding obligations under the Company’s prior term loan with Silicon Valley Bank, described in Footnote 7. Debt Facility , to pay the Company’s expenses in connection with the Hercules Loan Agreement, and for general corporate purposes. The Company may draw further Term Loans in the following tranches: (i) subject to FDA approval of the Company’s MOLBREEVI product candidate for the treatment of aPAP (the “Approval Milestone”), (a) up to $40 million on or prior to March 15, 2026 and (b) up to $40 million on or prior to December 15, 2026; (ii) subject to the Company achieving a trailing six months net product revenue from the sale of MOLBREEVI of at least seventy-five percent of an agreed upon revenue plan for any reporting period following March 31, 2027 (the “Revenue Milestone”), up to $20 million on or prior to December 31, 2027; and (iii) subject to approval by the Lenders’ investment committees, up to $70 million. The Term Loan will mature April 1, 2030 (the “Maturity Date”). The Term Loan bears interest at a floating rate equal to (i) the greater of (a) the prime rate reported in The Wall Street Journal or (b) 6.0%, plus (ii) 1.45%, or, subject to the Company meeting the Revenue Milestone, 1.20% after the full fiscal quarter following such achievement. The Term Loan has an interest-only monthly payment through March 2028 (the “Interest-Only Period”), and beginning April 1, 2028, requires equal monthly installments of principal plus interest until the Maturity Date. If the Company achieves the Approval Milestone, the Interest-Only period will extend until the Maturity Date. The Company's obligations under the Hercules Loan Agreement are secured, subject to customary permitted liens and other agreed-upon exceptions, by a first-priority perfected security interest in all of the tangible and intangible assets of the Company, other than intellectual property, on which there is a negative pledge. The Hercules Loan Agreement includes customary affirmative and negative covenants, repayment and prepayment terms, representations and warranties, and events of default. The Hercules Loan Agreement contains an affirmative covenant requiring the Company to maintain unrestricted cash under an account control agreement equal to 50% of the outstanding principal of the Term Loan beginning April 1, 2026 (the “Cash Requirement”), which will decrease to 35% upon achievement of the Revenue Milestone and compliance with the Conditional Minimum Revenue Covenant (defined below). However, if the Approval Milestone has not been achieved, the Cash Requirement increases to 70% of the outstanding principal until the Approval Milestone is achieved. Notwithstanding the foregoing, the Cash Requirement will not apply during any period when the Company’s market capitalization exceeds $600 million. Additionally, if the Company draws more than $50 million under the Term Loan, beginning nine months after achievement of the Approval Milestone, the Company will be required to have achieved, and to maintain, trailing six months of net product revenue of at least (i) 65% of a provided sales forecast or (ii) $100 million (“Conditional Minimum Revenue Covenant”). If the Company raises at least $75 million in net cash proceeds from the issuance of equity and/or upfront business development proceeds before June 30, 2026, the Conditional Minimum Revenue Covenant will not apply until 15 months after achievement of the Approval Milestone. Notwithstanding the foregoing, the Conditional Minimum Revenue Covenant will not apply during any period when the Company’s market capitalization exceeds $500 million and the Company maintains minimum unrestricted cash under an account control agreement equal to 50% of the outstanding principal amount of the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U.S. GAAP”) as defined by the Financial Accounting Standards Board (the “FASB”).</t>
        </is>
      </c>
    </row>
    <row r="5">
      <c r="A5" s="4" t="inlineStr">
        <is>
          <t>Principles of Consolidation</t>
        </is>
      </c>
      <c r="B5" s="4" t="inlineStr">
        <is>
          <t xml:space="preserve">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 All intercompany transactions and accounts have been eliminated in consolidation. </t>
        </is>
      </c>
    </row>
    <row r="6">
      <c r="A6" s="4" t="inlineStr">
        <is>
          <t>Liquidity</t>
        </is>
      </c>
      <c r="B6" s="4" t="inlineStr">
        <is>
          <t xml:space="preserve">Liquidity As of December 31, 2024, the Company had an accumulated deficit of approximately $ 489.3 million . The Company used cash from operations of approximately $ 89.1 million for the year ended December 31, 2024.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BREEVI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15.1 million and short-term investments of $ 181.2 million as of December 31, 2024, which is sufficient to fund the Company's operations for at least the next twelve months subsequent to the issuance date of its consolidated financial statements for the year ended December 31, 2024.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The Company currently maintains depository accounts and has a debt facility with Silicon Valley Bank, an FDIC insured entity. In order to mitigate risks associated with our banking deposits, the Company maintains a significant portion of its liquidity in U.S. Treasury money market funds and other short-term investments with custodial services provided by U.S. Bank, N.A. and FNZ, refer to Note 5. Short-term Investments and Note 8. Fair Value Measurements . </t>
        </is>
      </c>
    </row>
    <row r="7">
      <c r="A7" s="4" t="inlineStr">
        <is>
          <t>Use of Estimates</t>
        </is>
      </c>
      <c r="B7" s="4" t="inlineStr">
        <is>
          <t>Use of Estimates The preparation of consolidated financial statements in conformity with U.S. GAAP requires the Company to make certain estimates and assumptions that affect the amounts reported in the consolidated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 being developed by the Company requires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ash and Cash Equivalents</t>
        </is>
      </c>
      <c r="B9" s="4" t="inlineStr">
        <is>
          <t>Cash and Cash Equivalents Cash and cash equivalents consist of cash and institutional bank money market accounts with original maturities of three months or less when acquired and are stated at cost, which approximates fair value.</t>
        </is>
      </c>
    </row>
    <row r="10">
      <c r="A10" s="4" t="inlineStr">
        <is>
          <t>Short-term Investments</t>
        </is>
      </c>
      <c r="B10"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loss within stockholders’ equity. The fair value of the investments is based on the specific quoted market price of the securities or comparable securities at the balance sheet dates. We review investments for impairment whenever the fair value of an available-for-sale security is less than the amortized cost and evidence indicates that an investment’s carrying amount is not recoverable. Unrealized losses are evaluated for impairment under ASC 326, Financial Instruments - Credit Losses, to determine if the impairment is credit-related or noncredit-related. Credit-related impairment is recognized as an allowance on the balance sheet with a corresponding adjustment to net loss, and noncredit-related impairment is recognized in other comprehensive (loss) income, net of taxes. The fair value of the investments is based on the specific quoted market price of the securities or comparable securities at the balance sheet dates. Refer to Note 5. Short-term Investments for additional discussion.</t>
        </is>
      </c>
    </row>
    <row r="11">
      <c r="A11" s="4" t="inlineStr">
        <is>
          <t>Concentration of Credit Risk</t>
        </is>
      </c>
      <c r="B11" s="4" t="inlineStr">
        <is>
          <t>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t>
        </is>
      </c>
    </row>
    <row r="12">
      <c r="A12" s="4" t="inlineStr">
        <is>
          <t>Research and Development Costs</t>
        </is>
      </c>
      <c r="B12" s="4" t="inlineStr">
        <is>
          <t>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t>
        </is>
      </c>
    </row>
    <row r="13">
      <c r="A13" s="4" t="inlineStr">
        <is>
          <t>License and Collaboration Agreements</t>
        </is>
      </c>
      <c r="B13" s="4" t="inlineStr">
        <is>
          <t>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t>
        </is>
      </c>
    </row>
    <row r="14">
      <c r="A14" s="4" t="inlineStr">
        <is>
          <t>Acquired In-Process Research and Development</t>
        </is>
      </c>
      <c r="B14" s="4" t="inlineStr">
        <is>
          <t>Acquired In-Process Research and Development In accordance with ASC Topic 350, Intangibles – Goodwill and Other , the Company's acquired IPR&amp;D is determined to have an indefinite life and, therefore, is not amortized. Instead, it is tested for impairment annually and between annual tests if the Company becomes aware of an event or a change in circumstances that would indicate the carrying value may be impaired.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th, utilizing a qualitative approach and determining if it was more-likely-than not that the fair value was impaired. Our determinations as to whether, and if so, the extent to which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t>
        </is>
      </c>
    </row>
    <row r="15">
      <c r="A15" s="4" t="inlineStr">
        <is>
          <t>Manufacturing and Other Commitments and Contingencies</t>
        </is>
      </c>
      <c r="B15" s="4" t="inlineStr">
        <is>
          <t>Manufacturing and Other Commitments and Contingencies The Company is subject to various royalties and manufacturing and development payments related to its product candidate, MOLBREEVI . Under a manufacture and supply agreement with an active pharmaceutical ingredients (“API”) manufacturer for MOLBREEVI ,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 Additionally, the Company is subject to a purchase requirement under which for ten years following the date of receipt of approval by a regulatory authority of the first regulatory filing for the marketing and sale of the first product containing the API in any country, the Company will purchase from the API manufacturer the API required to produce a percentage of such product it sells each year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The Company is also subject to certain contingent milestone payments, disclosed in the following table, payable to the manufacturer of the nebulizer used to administer MOLBREEVI . In addition to these milestones, the Company will owe a royalty of three-and one-half percent ( 3.5 %) to the manufacturer of the nebulizer based on net sales. The following table summarizes manufacturing commitments and contingencies as of the period indicated (in thousands): Manufacturing, Development, and Other Contingent Milestone Payments (in thousands):
December 31, 2024
MOLBREEVI manufacturer:
Achievement of certain milestones related to validation of API and regulatory approval of $ 320
MOLBREEVI nebulizer manufacturer:
Achievement of various development activities and regulatory approval of nebulizer 521
Total manufacturing and other commitments $ 841 The milestone commitments disclosed above reflect the activities that have (i) not been met or incurred; (ii) not been remunerated; and (iii) not accrued, as the activities are not deemed probable or reasonably estimable, as of December 31, 2024. Further, in February 2024, the Company entered into a master services agreement with an additional manufacturer to provide development and manufacturing services related to API for the Company’s MOLBREEVI product candidate in accordance with the terms of separate scope of work agreements and to perform a manufacturing campaign for process performance qualification of the API of MOLBREEVI. Under that master services agreement, work orders and subsequent change orders, the Company is currently obligated to pay the second source manufacturer, in total, estimated fees of $ 24.7 million of which $ 15.9 million has been recognized as expense during the year ended December 31, 2024. No expense was recognized in relation to this master services agreement during the year ended December 31, 2023. These costs are subject to various cancellation fees ranging from ten percent ( 10 %) to one hundred percent ( 100 %) of the cost of the respective activity based upon the timing of the commencement date and status of the activity.</t>
        </is>
      </c>
    </row>
    <row r="16">
      <c r="A16" s="4" t="inlineStr">
        <is>
          <t>R&amp;D Tax Credit Receivable</t>
        </is>
      </c>
      <c r="B16" s="4" t="inlineStr">
        <is>
          <t xml:space="preserve">R&amp;D Tax Credit Receivable The Company has recorded a Danish R&amp;D tax credit receivable earned by its subsidiary, Savara ApS, as of December 31, 2024 . Under Danish tax law, Denmark remits a research and development tax credit equal to 22 % of qualified research and development expenditures, not to exceed established thresholds. During the year ended December 31, 2023, the Company generated a Danish R&amp;D tax credit receivable of $ 0.8 million which was received in the fourth quarter of 2024. During the year ended December 31, 2024 , the Company generated a Danish R&amp;D tax credit receivable of $ 0.8 million which is expected to be received in the fourth quarter of 2025. </t>
        </is>
      </c>
    </row>
    <row r="17">
      <c r="A17" s="4" t="inlineStr">
        <is>
          <t>Leases</t>
        </is>
      </c>
      <c r="B17" s="4" t="inlineStr">
        <is>
          <t>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t>
        </is>
      </c>
    </row>
    <row r="18">
      <c r="A18" s="4" t="inlineStr">
        <is>
          <t>Property and Equipment</t>
        </is>
      </c>
      <c r="B18" s="4" t="inlineStr">
        <is>
          <t>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t>
        </is>
      </c>
    </row>
    <row r="19">
      <c r="A19" s="4" t="inlineStr">
        <is>
          <t>Patents and Intellectual Property</t>
        </is>
      </c>
      <c r="B19" s="4" t="inlineStr">
        <is>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is>
      </c>
    </row>
    <row r="20">
      <c r="A20" s="4" t="inlineStr">
        <is>
          <t>Fair Value of Financial Instruments</t>
        </is>
      </c>
      <c r="B20"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Company’s financial instruments consist primarily of cash, cash equivalents, short term investments, accounts payable, and accrued liabilities. The Company’s cash, cash equivalents, accounts payable, and accrued liabilities approximate fair value due to their relatively short maturities. Refer to Note 8. Fair Value Measurements for additional discussion.</t>
        </is>
      </c>
    </row>
    <row r="21">
      <c r="A21" s="4" t="inlineStr">
        <is>
          <t>Revenue Recognition</t>
        </is>
      </c>
      <c r="B21" s="4" t="inlineStr">
        <is>
          <t>Revenue Recognition The Company records revenue based on a five-step model in accordance with ASC 606, Revenue from Contracts with Customers . To date, the Company has not generated any product revenue. The Company’s ability to generate product revenues, which the Company expects to commence in the upcoming year(s), if ever, will depend heavily on the successful development, regulatory approval, and eventual commercialization of the Company’s product candidates.</t>
        </is>
      </c>
    </row>
    <row r="22">
      <c r="A22" s="4" t="inlineStr">
        <is>
          <t>Net Loss per Share</t>
        </is>
      </c>
      <c r="B22" s="4" t="inlineStr">
        <is>
          <t>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3. Net Loss per Share for additional discussion.</t>
        </is>
      </c>
    </row>
    <row r="23">
      <c r="A23" s="4" t="inlineStr">
        <is>
          <t>Stock-Based Compensation</t>
        </is>
      </c>
      <c r="B23" s="4" t="inlineStr">
        <is>
          <t>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1. Stock-Based Compensation for additional discussion.</t>
        </is>
      </c>
    </row>
    <row r="24">
      <c r="A24" s="4" t="inlineStr">
        <is>
          <t>Income Taxes</t>
        </is>
      </c>
      <c r="B24"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2. Income Taxes for additional discussion.</t>
        </is>
      </c>
    </row>
    <row r="25">
      <c r="A25" s="4" t="inlineStr">
        <is>
          <t>Recent Accounting Pronouncements</t>
        </is>
      </c>
      <c r="B25" s="4" t="inlineStr">
        <is>
          <t>Recent Accounting Pronouncements In November 2023, the FASB issued Accounting Standards Update ("ASU") 2023-07, Segment Reporting (Topic 280): Improvements to Reportable Segment Disclosures (" ASU 2023-07"), to provide more disaggregated expense information about a public entity’s reportable segments. The amendments in this update should be applied retrospectively and are effective for fiscal years beginning after December 15, 2023, and interim periods beginning after December 15, 2024. As of January 1, 2024 , we have adopted ASU 2023-07 which did no t have a material impact on the Company's consolidated financial statements and additional required disclosures have been included in Note 13. Segment Reporting. In December 2023, the FASB issued ASU 2023-09, Income Taxes (Topic 740): Improvements to Income Tax Disclosures ("ASU 2023-09"),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n assessment of the impact that this guidance will have on our consolidated financial statements and related disclosures, and our analysis is currently ongoing. In March 2024, the FASB issued ASU 2024-03, Income Statement – Reporting Comprehensive Income – Expense Disaggregation Disclosures (Subtopic 220-40): Disaggregation of Income Statement Expenses (" ASU 2024-03"),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n assessment of the impact that this guidance will have on our consolidated financial statements and related disclosures, and our analysis is currently ongo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consisted of (in thousands):
December 31,
2024 2023
Prepaid contracted research and development costs $ 4,179 $ 2,167
R&amp;D tax credit receivable 768 814
VAT receivable 275 191
Prepaid insurance 131 176
Deposits and other 455 280
Total prepaid expenses and other current assets $ 5,808 $ 3,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liabilities, consisted of (in thousands):
December 31,
2024 2023
Accrued compensation $ 5,017 $ 4,046
Accrued contracted research and development costs 3,912 2,166
Accrued general and administrative costs 1,134 738
Lease liability 116 143
Total accrued expenses and other current liabilities $ 10,179 $ 7,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jor Security Type of Investments</t>
        </is>
      </c>
      <c r="B4" s="4" t="inlineStr">
        <is>
          <t xml:space="preserve">The following table summarizes, by major security type, the Company’s investments (in thousands):
As of December 31, 2024 Amortized Cost Gross Unrealized Gains Gross Unrealized Losses Fair Value
Short-term investments
U.S. government securities $ 180,961 $ 255 $ ( 17 ) $ 181,199
Total short-term investments $ 180,961 $ 255 $ ( 17 ) $ 181,199
As of December 31, 2023 Amortized Cost Gross Unrealized Gains Gross Unrealized Losses Fair Value
Short-term investments
U.S. government securities $ 135,541 $ 194 $ ( 1 ) $ 135,734
Total short-term investments $ 135,541 $ 194 $ ( 1 ) $ 135,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72423223</v>
      </c>
      <c r="C5" s="5" t="n">
        <v>138143545</v>
      </c>
    </row>
    <row r="6">
      <c r="A6" s="4" t="inlineStr">
        <is>
          <t>Common stock, shares outstanding</t>
        </is>
      </c>
      <c r="B6" s="5" t="n">
        <v>172423223</v>
      </c>
      <c r="C6" s="5" t="n">
        <v>13814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in thousands):
December 31,
2024 2023
Research and development equipment $ 1,102 $ 1,102
Equipment 772 737
Furniture and fixtures 120 110
Leasehold improvements 333 333
Total property and equipment 2,327 2,282
Less accumulated depreciation ( 2,162 ) ( 2,012 )
Property and equipment, net $ 165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12 Months Ended</t>
        </is>
      </c>
    </row>
    <row r="2">
      <c r="B2" s="2" t="inlineStr">
        <is>
          <t>Dec. 31, 2024</t>
        </is>
      </c>
    </row>
    <row r="3">
      <c r="A3" s="3" t="inlineStr">
        <is>
          <t>Debt Disclosure [Abstract]</t>
        </is>
      </c>
      <c r="B3" s="4" t="inlineStr">
        <is>
          <t xml:space="preserve"> </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2025 $ -
2026 17,667
2027 9,562
Total future minimum payments 27,229
Unamortized end of term charge ( 333 )
Debt issuance costs ( 253 )
Debt discount related to warrants ( 24 )
Total debt 26,619
Current portion of long-term debt —
Long-term debt $ 26,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Instruments</t>
        </is>
      </c>
      <c r="B4" s="4" t="inlineStr">
        <is>
          <t xml:space="preserve">The fair value of these instruments as of December 31, 2024 and 2023 was as follows (in thousands):
Quoted Prices in Significant Significant Total
As of December 31, 2024
Cash equivalents:
U.S. Treasury money market funds $ 13,802 $ — $ — $ 13,802
Short-term investments:
U.S. government securities 181,199 — — 181,199
As of December 31, 2023
Cash equivalents:
U.S. Treasury money market funds $ 17,270 $ — $ — $ 17,270
Short-term investments:
U.S. government securities 135,734 — — 135,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Net Proceeds After Taking Into Consideration Underwriter Commissions, Legal Fees, and Other Customary Closing Costs</t>
        </is>
      </c>
      <c r="B4" s="4" t="inlineStr">
        <is>
          <t xml:space="preserve">The July 2024 Offering resulted in net proceeds of $ 93.8 million after taking into consideration underwriter commissions, legal fees, and other customary closing costs, as follows (in thousands):
Financial instruments Proceeds
Common stock $ 100,000
Offering expenses ( 6,201 )
Net proceeds $ 93,799 </t>
        </is>
      </c>
    </row>
    <row r="5">
      <c r="A5" s="4" t="inlineStr">
        <is>
          <t>Summary of Net Proceeds after Deducting Underwriting Discounts Commissions and Offering Expenses</t>
        </is>
      </c>
      <c r="B5" s="4" t="inlineStr">
        <is>
          <t xml:space="preserve">The July 2023 Offering resulted in net proceeds to the Company of approximately $ 74.9 million, after deducting final underwriting discounts, commissions, and other estimated offering expenses, as follows (in thousands):
Financial instruments Proceeds
Common stock $ 63,000
2023 Pre-funded warrants 16,994
Total 79,994
Offering expenses $ ( 5,120 )
Net proceeds $ 74,874 </t>
        </is>
      </c>
    </row>
    <row r="6">
      <c r="A6" s="4" t="inlineStr">
        <is>
          <t>Summary of Company's Common Stock</t>
        </is>
      </c>
      <c r="B6" s="4" t="inlineStr">
        <is>
          <t xml:space="preserve">The following is a summary of the Company’s common stock at December 31, 2024 and 2023:
December 31
2024 2023
Common stock authorized 300,000,000 300,000,000
Common stock outstanding 172,423,223 138,143,545 </t>
        </is>
      </c>
    </row>
    <row r="7">
      <c r="A7" s="4" t="inlineStr">
        <is>
          <t>Company's Shares of Common Stock Reserved for Issuance</t>
        </is>
      </c>
      <c r="B7" s="4" t="inlineStr">
        <is>
          <t xml:space="preserve">The Company’s shares of common stock reserved for issuance as of December 31, 2024 and 2023 were as follows:
December 31,
2024 2023
April 2017 Warrants 24,725 24,725
June 2017 Warrants 41,736 41,736
December 2018 Warrants 11,332 11,332
2017 Pre-funded Warrants — 775,000
Pre-funded PIPE Warrants 5,780,537 5,780,537
2021 Pre-funded Warrants 32,175,172 32,175,172
2023 Pre-funded Warrants 5,666,667 5,666,667
Stock options outstanding 13,554,621 9,633,067
Issued and non-vested RSUs 4,677,500 3,488,250
Total shares reserved 61,932,290 57,596,486 </t>
        </is>
      </c>
    </row>
    <row r="8">
      <c r="A8" s="4" t="inlineStr">
        <is>
          <t>Summary of Outstanding Warrants for Company's Common Stock</t>
        </is>
      </c>
      <c r="B8" s="4" t="inlineStr">
        <is>
          <t xml:space="preserve">The following table summarizes the outstanding warrants for the Company’s common stock as of December 31, 2024:
Expiration Date Shares Underlying Exercise Price
April 2027 24,725 $ 2.87
June 2027 41,736 $ 2.87
December 2028 11,332 $ 2.87
None 43,622,376 $ 0.001
43,700,169 </t>
        </is>
      </c>
    </row>
    <row r="9">
      <c r="A9" s="4" t="inlineStr">
        <is>
          <t>Components of Accumulated Other Comprehensive Income (Loss)</t>
        </is>
      </c>
      <c r="B9" s="4" t="inlineStr">
        <is>
          <t>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2 $ ( 594 ) $ ( 11 ) $ ( 605 )
Change 133 201 334
Balance, December 31, 2023 $ ( 461 ) 190 $ ( 271 )
Change ( 523 ) 44 ( 479 )
Balance, December 31, 2024 $ ( 984 ) $ 234 $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y Analysis of Annual Undiscounted Cash Flows Reconciled to Carrying Value of Operating Lease Liabilities</t>
        </is>
      </c>
      <c r="B4" s="4" t="inlineStr">
        <is>
          <t xml:space="preserve">Year ending December 31,
2025 $ 160
2026 87
Total future minimum lease payments $ 247
Less imputed interest ( 17 )
Total $ 230 </t>
        </is>
      </c>
    </row>
    <row r="5">
      <c r="A5" s="4" t="inlineStr">
        <is>
          <t>Schedule of Lease Cost and Other Information</t>
        </is>
      </c>
      <c r="B5" s="4" t="inlineStr">
        <is>
          <t xml:space="preserve">Operating cash flows from operating leases $ 172
Weighted-average remaining lease term (in months) - operating leases 18
Weighted-average discount rate - operating leases 7.8 % </t>
        </is>
      </c>
    </row>
    <row r="6">
      <c r="A6" s="4" t="inlineStr">
        <is>
          <t>Schedule of Manufacturing Commitments and Contigencies</t>
        </is>
      </c>
      <c r="B6" s="4" t="inlineStr">
        <is>
          <t xml:space="preserve">The following table summarizes manufacturing commitments and contingencies as of the period indicated (in thousands): Manufacturing, Development, and Other Contingent Milestone Payments (in thousands):
December 31, 2024
MOLBREEVI manufacturer:
Achievement of certain milestones related to validation of API and regulatory approval of $ 320
MOLBREEVI nebulizer manufacturer:
Achievement of various development activities and regulatory approval of nebulizer 521
Total manufacturing and other commitments $ 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for Estimating the Fair Value of Stock Options Granted to Employees</t>
        </is>
      </c>
      <c r="B4" s="4" t="inlineStr">
        <is>
          <t xml:space="preserve">The following table summarizes the assumptions used for estimating the fair value of stock options granted to employees for the years ended December 31, 2024 and 2023:
2024 2023
Risk-free interest rate 3.58 % - 4.55 % 3.37 % - 4.80 %
Expected term (years) 6.06 - 9.26 6.06
Expected volatility 90.9 % - 114.6 % 91.2 % - 97.84 %
Dividend yield 0 % 0 % </t>
        </is>
      </c>
    </row>
    <row r="5">
      <c r="A5" s="4" t="inlineStr">
        <is>
          <t>Summary of Stock Option Activity and RSU Activity</t>
        </is>
      </c>
      <c r="B5" s="4" t="inlineStr">
        <is>
          <t xml:space="preserve">The following tables provide a summary for stock option and RSU activity for the year ended December 31, 2024: Stock Options:
Shares Underlying Option Awards Weighted-Average Exercise Price Weighted-Average Remaining Contractual Life Aggregate Intrinsic Value (in 000's)
Outstanding at December 31, 2023 9,633,067 $ 2.42 7.94 $ 25,392
Granted 4,573,000 3.47 6.08
Exercised ( 464,297 ) 1.49 $ 1,327
Expired/cancelled/forfeited ( 187,149 ) 1.78
Outstanding at December 31, 2024 13,554,621 $ 2.79 7.89 $ 11,586
Options exercisable at December 31, 2024 6,220,508 $ 2.47 6.29 $ 8,728 The weighted-average grant date fair values for the Company’s stock options granted during the years ended December 31, 2024 and 2023 were $ 3.47 per share and $ 2.79 per share, respectively. The total compensation cost related to non-vested stock options not yet recognized as of December 31, 2024 was $ 18.4 million, which will be recognized over a weighted-average period of approximately 3.5 years. During the years ended December 31, 2024 and 2023 , the Company did no t grant any options to purchase shares of common stock to non-employees. The Company recorded a minimal amount of stock-based compensation expense for options issued to non-employees for the years ended December 31, 2024 and 2023 , respectively. RSUs:
Shares Weighted-Average Grant Date Fair Value
Outstanding at December 31, 2023 3,488,250 $ 3.36
Granted 2,409,500 3.58
Vested ( 1,117,750 ) 1.81
Expired/cancelled/forfeited ( 102,500 ) —
Outstanding at December 31, 2024 4,677,500 $ 3.83 </t>
        </is>
      </c>
    </row>
    <row r="6">
      <c r="A6" s="4" t="inlineStr">
        <is>
          <t>Stock-based Compensation Expense included in Accompanying Consolidated Statements of Operations and Comprehensive Loss</t>
        </is>
      </c>
      <c r="B6" s="4" t="inlineStr">
        <is>
          <t xml:space="preserve">Stock-based compensation expense is included in the following line items in the accompanying consolidated statements of operations and comprehensive loss for the years ended December 31, 2024 and 2023 (in thousands):
Year ended December 31,
2024 2023
Research and development $ 4,453 $ 1,470
General and administrative 5,407 2,708
Total stock-based compensation $ 9,860 $ 4,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Income Taxes</t>
        </is>
      </c>
      <c r="B4" s="4" t="inlineStr">
        <is>
          <t xml:space="preserve">The components of loss before income taxes for the years ended December 31, 2024 and 2023 are as follows (in thousands):
December 31,
2024 2023
Domestic $ ( 63,256 ) $ ( 40,834 )
Foreign ( 32,625 ) ( 13,864 )
Total $ ( 95,881 ) $ ( 54,698 ) </t>
        </is>
      </c>
    </row>
    <row r="5">
      <c r="A5" s="4" t="inlineStr">
        <is>
          <t>Components of Income Tax Expense</t>
        </is>
      </c>
      <c r="B5" s="4" t="inlineStr">
        <is>
          <t xml:space="preserve">The components of the income tax expense are as follows for the years ended December 31, 2024 and 2023 (in thousands):
December 31,
2024 2023
Current:
Federal $ — $ —
State 9 —
Foreign — —
Total Current 9 —
Deferred:
Federal — —
State — —
Foreign — —
Total Deferred — —
Total income tax expense $ 9 $ — </t>
        </is>
      </c>
    </row>
    <row r="6">
      <c r="A6" s="4" t="inlineStr">
        <is>
          <t>Reconciliation of Expected Income Tax</t>
        </is>
      </c>
      <c r="B6" s="4" t="inlineStr">
        <is>
          <t xml:space="preserve">A reconciliation of the expected income tax results computed using the federal statutory income tax rate to the Company’s effective income tax rate is as follows for the years ended December 31, 2024 and 2023 (in thousands):
December 31,
2024 2023
Income tax benefit computed at federal statutory tax rate $ ( 20,135 ) $ ( 11,487 )
State taxes, net of federal 7 —
Change in valuation allowance 29,911 18,957
Orphan drug &amp; research credits generated ( 9,659 ) ( 6,998 )
Impact of foreign operations ( 338 ) ( 136 )
Foreign deferred tax asset - true up ( 750 ) ( 1,124 )
Actualization and deferred tax asset - true up ( 214 ) —
Imputed interest 1,498 1,309
Permanent differences ( 311 ) ( 537 )
Other — 16
Total $ 9 $ — </t>
        </is>
      </c>
    </row>
    <row r="7">
      <c r="A7" s="4" t="inlineStr">
        <is>
          <t>Significant Components of Deferred Tax Assets and Liabilities</t>
        </is>
      </c>
      <c r="B7" s="4" t="inlineStr">
        <is>
          <t xml:space="preserve">Significant components of the Company’s deferred tax assets and liabilities are as follows (in thousands):
December 31,
2024 2023
Deferred tax liabilities:
ROU assets $ 67 $ 108
Other 687 783
Total deferred tax liabilities 754 891
Deferred tax assets:
Net operating loss carryforwards 58,384 44,731
Intangible assets 379 1,398
Amortization 1,263 1,400
Credit carryforwards 22,624 12,965
Section 174 research and development expenses 20,058 11,638
ROU liabilities 56 108
Depreciation 272 245
Accrued liabilities &amp; other 5,074 2,304
Total deferred tax assets 108,110 74,789
Subtotal 107,356 73,898
Valuation allowance ( 107,356 ) ( 73,898 )
Net deferred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Research and Development Expenses and Segment Net Loss</t>
        </is>
      </c>
      <c r="B4" s="4" t="inlineStr">
        <is>
          <t>In addition to the significant expense categories included on the Company's consolidated statements of operations, refer below for disaggregated amounts that comprise research and development expenses and the segment net loss (in thousands):
Year Ended December 31,
2024 2023
Operating expenses:
Research and development operating costs and expenses excluding
Primary program research and development expenses (a) $ 59,325 $ 32,535
Other research and development expenses:
Payroll and benefits 11,933 9,023
Occupancy and other overhead and operating costs 2,318 1,234
Total other research and development expenses 14,251 10,257
Research and development operating costs and expenses excluding 73,576 42,792
General and administrative expense excluding non-cash stock-based 19,630 12,960
Other segment income (expense), net (b) 2,675 ( 1,054 )
Segment net loss $ ( 95,881 ) $ ( 54,698 ) (a) Primary program research and development expenses are comprised primarily of costs paid to third parties for clinical trials and product development manufacturing, nonclinical, regulatory, and quality assurance activities, and the portion of related research and development expenses incurred by our collaborators and third-party service providers, including contract research and manufacturing organizations that we are obligated to reimburse. (b) Other segment income (expense), net includes interest income, interest expense, foreign currency exchange gain or loss, depreciation and amortization, non-cash stock-based compensation and tax credi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 Dilutive Securities</t>
        </is>
      </c>
      <c r="B4" s="4" t="inlineStr">
        <is>
          <t xml:space="preserve">As of December 31, 2024 and 2023, potentially dilutive securities include:
Year ended December 31,
2024 2023
Awards under equity incentive plan 13,554,621 9,633,067
Non-vested restricted shares and restricted stock units 4,677,500 3,488,250
Warrants to purchase common stock 77,793 77,793
Total 18,309,914 13,199,110 </t>
        </is>
      </c>
    </row>
    <row r="5">
      <c r="A5" s="4" t="inlineStr">
        <is>
          <t>Reconciles Basic Net Loss Per Share and Diluted Net Loss Per Share of Common Stock</t>
        </is>
      </c>
      <c r="B5" s="4" t="inlineStr">
        <is>
          <t>The following table calculates basic net loss per share of common stock and diluted net loss per share of common stock for the years ended December 31, 2024 and 2023 (in thousands, except share and per share amounts):
Year ended December 31,
2024 2023
Net loss $ ( 95,881 ) $ ( 54,698 )
Net loss attributable to common stockholders $ ( 95,881 ) $ ( 54,698 )
Undistributed earnings and net loss attributable to $ ( 95,881 ) $ ( 54,698 )
Weighted-average common shares outstanding, basic 198,191,936 165,204,652
Basic and diluted net loss per share $ ( 0.48 ) $ ( 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t>
        </is>
      </c>
      <c r="B1" s="2" t="inlineStr">
        <is>
          <t>12 Months Ended</t>
        </is>
      </c>
    </row>
    <row r="2">
      <c r="B2" s="2" t="inlineStr">
        <is>
          <t>Dec. 31, 2024 USD ($) Segment</t>
        </is>
      </c>
    </row>
    <row r="3">
      <c r="A3" s="3" t="inlineStr">
        <is>
          <t>Description Of Business And Basis Of Presentation [Line Items]</t>
        </is>
      </c>
      <c r="B3" s="4" t="inlineStr">
        <is>
          <t xml:space="preserve"> </t>
        </is>
      </c>
    </row>
    <row r="4">
      <c r="A4" s="4" t="inlineStr">
        <is>
          <t>Number of operating segments | Segment</t>
        </is>
      </c>
      <c r="B4" s="5" t="n">
        <v>1</v>
      </c>
    </row>
    <row r="5">
      <c r="A5" s="4" t="inlineStr">
        <is>
          <t>Product [Member]</t>
        </is>
      </c>
      <c r="B5" s="4" t="inlineStr">
        <is>
          <t xml:space="preserve"> </t>
        </is>
      </c>
    </row>
    <row r="6">
      <c r="A6" s="3" t="inlineStr">
        <is>
          <t>Description Of Business And Basis Of Presentation [Line Items]</t>
        </is>
      </c>
      <c r="B6" s="4" t="inlineStr">
        <is>
          <t xml:space="preserve"> </t>
        </is>
      </c>
    </row>
    <row r="7">
      <c r="A7" s="4" t="inlineStr">
        <is>
          <t>Revenue from inception to date | $</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78029</v>
      </c>
      <c r="C4" s="6" t="n">
        <v>44262</v>
      </c>
    </row>
    <row r="5">
      <c r="A5" s="4" t="inlineStr">
        <is>
          <t>General and administrative</t>
        </is>
      </c>
      <c r="B5" s="5" t="n">
        <v>25037</v>
      </c>
      <c r="C5" s="5" t="n">
        <v>15668</v>
      </c>
    </row>
    <row r="6">
      <c r="A6" s="4" t="inlineStr">
        <is>
          <t>Depreciation and amortization</t>
        </is>
      </c>
      <c r="B6" s="5" t="n">
        <v>130</v>
      </c>
      <c r="C6" s="5" t="n">
        <v>77</v>
      </c>
    </row>
    <row r="7">
      <c r="A7" s="4" t="inlineStr">
        <is>
          <t>Total operating expenses</t>
        </is>
      </c>
      <c r="B7" s="5" t="n">
        <v>103196</v>
      </c>
      <c r="C7" s="5" t="n">
        <v>60007</v>
      </c>
    </row>
    <row r="8">
      <c r="A8" s="4" t="inlineStr">
        <is>
          <t>Loss from operations</t>
        </is>
      </c>
      <c r="B8" s="5" t="n">
        <v>-103196</v>
      </c>
      <c r="C8" s="5" t="n">
        <v>-60007</v>
      </c>
    </row>
    <row r="9">
      <c r="A9" s="3" t="inlineStr">
        <is>
          <t>Other income, net:</t>
        </is>
      </c>
      <c r="B9" s="4" t="inlineStr">
        <is>
          <t xml:space="preserve"> </t>
        </is>
      </c>
      <c r="C9" s="4" t="inlineStr">
        <is>
          <t xml:space="preserve"> </t>
        </is>
      </c>
    </row>
    <row r="10">
      <c r="A10" s="4" t="inlineStr">
        <is>
          <t>Interest income, net</t>
        </is>
      </c>
      <c r="B10" s="5" t="n">
        <v>6467</v>
      </c>
      <c r="C10" s="5" t="n">
        <v>4436</v>
      </c>
    </row>
    <row r="11">
      <c r="A11" s="4" t="inlineStr">
        <is>
          <t>Foreign currency exchange gain</t>
        </is>
      </c>
      <c r="B11" s="5" t="n">
        <v>51</v>
      </c>
      <c r="C11" s="5" t="n">
        <v>76</v>
      </c>
    </row>
    <row r="12">
      <c r="A12" s="4" t="inlineStr">
        <is>
          <t>Tax credit income</t>
        </is>
      </c>
      <c r="B12" s="5" t="n">
        <v>797</v>
      </c>
      <c r="C12" s="5" t="n">
        <v>797</v>
      </c>
    </row>
    <row r="13">
      <c r="A13" s="4" t="inlineStr">
        <is>
          <t>Total other income, net</t>
        </is>
      </c>
      <c r="B13" s="5" t="n">
        <v>7315</v>
      </c>
      <c r="C13" s="5" t="n">
        <v>5309</v>
      </c>
    </row>
    <row r="14">
      <c r="A14" s="4" t="inlineStr">
        <is>
          <t>Net loss</t>
        </is>
      </c>
      <c r="B14" s="6" t="n">
        <v>-95881</v>
      </c>
      <c r="C14" s="6" t="n">
        <v>-54698</v>
      </c>
    </row>
    <row r="15">
      <c r="A15" s="3" t="inlineStr">
        <is>
          <t>Net loss per share:</t>
        </is>
      </c>
      <c r="B15" s="4" t="inlineStr">
        <is>
          <t xml:space="preserve"> </t>
        </is>
      </c>
      <c r="C15" s="4" t="inlineStr">
        <is>
          <t xml:space="preserve"> </t>
        </is>
      </c>
    </row>
    <row r="16">
      <c r="A16" s="4" t="inlineStr">
        <is>
          <t>Basic</t>
        </is>
      </c>
      <c r="B16" s="8" t="n">
        <v>-0.48</v>
      </c>
      <c r="C16" s="8" t="n">
        <v>-0.33</v>
      </c>
    </row>
    <row r="17">
      <c r="A17" s="4" t="inlineStr">
        <is>
          <t>Diluted</t>
        </is>
      </c>
      <c r="B17" s="8" t="n">
        <v>-0.48</v>
      </c>
      <c r="C17" s="8" t="n">
        <v>-0.33</v>
      </c>
    </row>
    <row r="18">
      <c r="A18" s="3" t="inlineStr">
        <is>
          <t>Weighted-average common shares outstanding:</t>
        </is>
      </c>
      <c r="B18" s="4" t="inlineStr">
        <is>
          <t xml:space="preserve"> </t>
        </is>
      </c>
      <c r="C18" s="4" t="inlineStr">
        <is>
          <t xml:space="preserve"> </t>
        </is>
      </c>
    </row>
    <row r="19">
      <c r="A19" s="4" t="inlineStr">
        <is>
          <t>Basic</t>
        </is>
      </c>
      <c r="B19" s="5" t="n">
        <v>198191936</v>
      </c>
      <c r="C19" s="5" t="n">
        <v>165204652</v>
      </c>
    </row>
    <row r="20">
      <c r="A20" s="4" t="inlineStr">
        <is>
          <t>Diluted</t>
        </is>
      </c>
      <c r="B20" s="5" t="n">
        <v>198191936</v>
      </c>
      <c r="C20" s="5" t="n">
        <v>165204652</v>
      </c>
    </row>
    <row r="21">
      <c r="A21" s="3" t="inlineStr">
        <is>
          <t>Other comprehensive income (loss):</t>
        </is>
      </c>
      <c r="B21" s="4" t="inlineStr">
        <is>
          <t xml:space="preserve"> </t>
        </is>
      </c>
      <c r="C21" s="4" t="inlineStr">
        <is>
          <t xml:space="preserve"> </t>
        </is>
      </c>
    </row>
    <row r="22">
      <c r="A22" s="4" t="inlineStr">
        <is>
          <t>Gain (loss) on foreign currency translation</t>
        </is>
      </c>
      <c r="B22" s="6" t="n">
        <v>-523</v>
      </c>
      <c r="C22" s="6" t="n">
        <v>133</v>
      </c>
    </row>
    <row r="23">
      <c r="A23" s="4" t="inlineStr">
        <is>
          <t>Unrealized gain on short-term investments</t>
        </is>
      </c>
      <c r="B23" s="5" t="n">
        <v>44</v>
      </c>
      <c r="C23" s="5" t="n">
        <v>201</v>
      </c>
    </row>
    <row r="24">
      <c r="A24" s="4" t="inlineStr">
        <is>
          <t>Total comprehensive loss</t>
        </is>
      </c>
      <c r="B24" s="6" t="n">
        <v>-96360</v>
      </c>
      <c r="C24" s="6" t="n">
        <v>-543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Accumulated deficit</t>
        </is>
      </c>
      <c r="B4" s="6" t="n">
        <v>-489250</v>
      </c>
      <c r="C4" s="6" t="n">
        <v>-393369</v>
      </c>
    </row>
    <row r="5">
      <c r="A5" s="4" t="inlineStr">
        <is>
          <t>Cash from operations</t>
        </is>
      </c>
      <c r="B5" s="5" t="n">
        <v>-89088</v>
      </c>
      <c r="C5" s="5" t="n">
        <v>-51061</v>
      </c>
    </row>
    <row r="6">
      <c r="A6" s="4" t="inlineStr">
        <is>
          <t>Cash and cash equivalents</t>
        </is>
      </c>
      <c r="B6" s="5" t="n">
        <v>15128</v>
      </c>
      <c r="C6" s="5" t="n">
        <v>26585</v>
      </c>
    </row>
    <row r="7">
      <c r="A7" s="4" t="inlineStr">
        <is>
          <t>Short-term investments</t>
        </is>
      </c>
      <c r="B7" s="6" t="n">
        <v>181199</v>
      </c>
      <c r="C7" s="6" t="n">
        <v>135734</v>
      </c>
    </row>
    <row r="8">
      <c r="A8" s="4" t="inlineStr">
        <is>
          <t>Cash and cash equivalents with original maturities</t>
        </is>
      </c>
      <c r="B8" s="4" t="inlineStr">
        <is>
          <t>three months or less</t>
        </is>
      </c>
      <c r="C8" s="4" t="inlineStr">
        <is>
          <t xml:space="preserve"> </t>
        </is>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 of asset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 of assets</t>
        </is>
      </c>
      <c r="B14" s="4" t="inlineStr">
        <is>
          <t>5 years</t>
        </is>
      </c>
      <c r="C14" s="4" t="inlineStr">
        <is>
          <t xml:space="preserve"> </t>
        </is>
      </c>
    </row>
    <row r="15">
      <c r="A15" s="4" t="inlineStr">
        <is>
          <t>ASC 2023-07</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hange in Accounting Principle, Accounting Standards Update, Adopted</t>
        </is>
      </c>
      <c r="B17" s="4" t="inlineStr">
        <is>
          <t>true</t>
        </is>
      </c>
      <c r="C17" s="4" t="inlineStr">
        <is>
          <t xml:space="preserve"> </t>
        </is>
      </c>
    </row>
    <row r="18">
      <c r="A18" s="4" t="inlineStr">
        <is>
          <t>Change in Accounting Principle, Accounting Standards Update, Adoption Date</t>
        </is>
      </c>
      <c r="B18" s="4" t="inlineStr">
        <is>
          <t>Jan.  01,  2024</t>
        </is>
      </c>
      <c r="C18" s="4" t="inlineStr">
        <is>
          <t xml:space="preserve"> </t>
        </is>
      </c>
    </row>
    <row r="19">
      <c r="A19" s="4" t="inlineStr">
        <is>
          <t>Change in Accounting Principle, Accounting Standards Update, Immaterial Effect</t>
        </is>
      </c>
      <c r="B19" s="4" t="inlineStr">
        <is>
          <t>true</t>
        </is>
      </c>
      <c r="C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ontracted research and development costs</t>
        </is>
      </c>
      <c r="B3" s="6" t="n">
        <v>4179</v>
      </c>
      <c r="C3" s="6" t="n">
        <v>2167</v>
      </c>
    </row>
    <row r="4">
      <c r="A4" s="4" t="inlineStr">
        <is>
          <t>R&amp;D tax credit receivable</t>
        </is>
      </c>
      <c r="B4" s="5" t="n">
        <v>768</v>
      </c>
      <c r="C4" s="5" t="n">
        <v>814</v>
      </c>
    </row>
    <row r="5">
      <c r="A5" s="4" t="inlineStr">
        <is>
          <t>VAT receivable</t>
        </is>
      </c>
      <c r="B5" s="5" t="n">
        <v>275</v>
      </c>
      <c r="C5" s="5" t="n">
        <v>191</v>
      </c>
    </row>
    <row r="6">
      <c r="A6" s="4" t="inlineStr">
        <is>
          <t>Prepaid insurance</t>
        </is>
      </c>
      <c r="B6" s="5" t="n">
        <v>131</v>
      </c>
      <c r="C6" s="5" t="n">
        <v>176</v>
      </c>
    </row>
    <row r="7">
      <c r="A7" s="4" t="inlineStr">
        <is>
          <t>Deposits and other</t>
        </is>
      </c>
      <c r="B7" s="5" t="n">
        <v>455</v>
      </c>
      <c r="C7" s="5" t="n">
        <v>280</v>
      </c>
    </row>
    <row r="8">
      <c r="A8" s="4" t="inlineStr">
        <is>
          <t>Total prepaid expenses and other current assets</t>
        </is>
      </c>
      <c r="B8" s="6" t="n">
        <v>5808</v>
      </c>
      <c r="C8" s="6" t="n">
        <v>3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Savara ApS [Member] - USD ($) $ in Millions</t>
        </is>
      </c>
      <c r="B1" s="2" t="inlineStr">
        <is>
          <t>12 Months Ended</t>
        </is>
      </c>
    </row>
    <row r="2">
      <c r="B2" s="2" t="inlineStr">
        <is>
          <t>Dec. 31, 2024</t>
        </is>
      </c>
      <c r="C2" s="2" t="inlineStr">
        <is>
          <t>Dec. 31, 2023</t>
        </is>
      </c>
    </row>
    <row r="3">
      <c r="A3" s="3" t="inlineStr">
        <is>
          <t>Prepaid Expenses And Other Current Assets [Line Items]</t>
        </is>
      </c>
      <c r="B3" s="4" t="inlineStr">
        <is>
          <t xml:space="preserve"> </t>
        </is>
      </c>
      <c r="C3" s="4" t="inlineStr">
        <is>
          <t xml:space="preserve"> </t>
        </is>
      </c>
    </row>
    <row r="4">
      <c r="A4" s="4" t="inlineStr">
        <is>
          <t>Effective Income Tax Rate Reconciliation, Tax Credit, Research, Percent</t>
        </is>
      </c>
      <c r="B4" s="9" t="n">
        <v>0.22</v>
      </c>
      <c r="C4" s="4" t="inlineStr">
        <is>
          <t xml:space="preserve"> </t>
        </is>
      </c>
    </row>
    <row r="5">
      <c r="A5" s="4" t="inlineStr">
        <is>
          <t>Research and development tax credits receivable</t>
        </is>
      </c>
      <c r="B5" s="10" t="n">
        <v>0.8</v>
      </c>
      <c r="C5" s="10"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5017</v>
      </c>
      <c r="C3" s="6" t="n">
        <v>4046</v>
      </c>
    </row>
    <row r="4">
      <c r="A4" s="4" t="inlineStr">
        <is>
          <t>Accrued contracted research and development costs</t>
        </is>
      </c>
      <c r="B4" s="5" t="n">
        <v>3912</v>
      </c>
      <c r="C4" s="5" t="n">
        <v>2166</v>
      </c>
    </row>
    <row r="5">
      <c r="A5" s="4" t="inlineStr">
        <is>
          <t>Accrued general and administrative costs</t>
        </is>
      </c>
      <c r="B5" s="5" t="n">
        <v>1134</v>
      </c>
      <c r="C5" s="5" t="n">
        <v>738</v>
      </c>
    </row>
    <row r="6">
      <c r="A6" s="4" t="inlineStr">
        <is>
          <t>Lease liability</t>
        </is>
      </c>
      <c r="B6" s="5" t="n">
        <v>116</v>
      </c>
      <c r="C6" s="5" t="n">
        <v>143</v>
      </c>
    </row>
    <row r="7">
      <c r="A7" s="4" t="inlineStr">
        <is>
          <t>Total accrued expenses and other current liabilities</t>
        </is>
      </c>
      <c r="B7" s="6" t="n">
        <v>10179</v>
      </c>
      <c r="C7" s="6" t="n">
        <v>7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80961</v>
      </c>
      <c r="C3" s="6" t="n">
        <v>135541</v>
      </c>
    </row>
    <row r="4">
      <c r="A4" s="4" t="inlineStr">
        <is>
          <t>Gross Unrealized Gains</t>
        </is>
      </c>
      <c r="B4" s="5" t="n">
        <v>255</v>
      </c>
      <c r="C4" s="5" t="n">
        <v>194</v>
      </c>
    </row>
    <row r="5">
      <c r="A5" s="4" t="inlineStr">
        <is>
          <t>Gross Unrealized Losses</t>
        </is>
      </c>
      <c r="B5" s="5" t="n">
        <v>-17</v>
      </c>
      <c r="C5" s="5" t="n">
        <v>-1</v>
      </c>
    </row>
    <row r="6">
      <c r="A6" s="4" t="inlineStr">
        <is>
          <t>Fair Value</t>
        </is>
      </c>
      <c r="B6" s="5" t="n">
        <v>181199</v>
      </c>
      <c r="C6" s="5" t="n">
        <v>135734</v>
      </c>
    </row>
    <row r="7">
      <c r="A7" s="4" t="inlineStr">
        <is>
          <t>U.S. Government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80961</v>
      </c>
      <c r="C9" s="5" t="n">
        <v>135541</v>
      </c>
    </row>
    <row r="10">
      <c r="A10" s="4" t="inlineStr">
        <is>
          <t>Gross Unrealized Gains</t>
        </is>
      </c>
      <c r="B10" s="5" t="n">
        <v>255</v>
      </c>
      <c r="C10" s="5" t="n">
        <v>194</v>
      </c>
    </row>
    <row r="11">
      <c r="A11" s="4" t="inlineStr">
        <is>
          <t>Gross Unrealized Losses</t>
        </is>
      </c>
      <c r="B11" s="5" t="n">
        <v>-17</v>
      </c>
      <c r="C11" s="5" t="n">
        <v>-1</v>
      </c>
    </row>
    <row r="12">
      <c r="A12" s="4" t="inlineStr">
        <is>
          <t>Fair Value</t>
        </is>
      </c>
      <c r="B12" s="6" t="n">
        <v>181199</v>
      </c>
      <c r="C12" s="6" t="n">
        <v>135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327</v>
      </c>
      <c r="C3" s="6" t="n">
        <v>2282</v>
      </c>
    </row>
    <row r="4">
      <c r="A4" s="4" t="inlineStr">
        <is>
          <t>Less accumulated depreciation</t>
        </is>
      </c>
      <c r="B4" s="5" t="n">
        <v>-2162</v>
      </c>
      <c r="C4" s="5" t="n">
        <v>-2012</v>
      </c>
    </row>
    <row r="5">
      <c r="A5" s="4" t="inlineStr">
        <is>
          <t>Property and equipment, net</t>
        </is>
      </c>
      <c r="B5" s="5" t="n">
        <v>165</v>
      </c>
      <c r="C5" s="5" t="n">
        <v>270</v>
      </c>
    </row>
    <row r="6">
      <c r="A6" s="4" t="inlineStr">
        <is>
          <t>Research and Developmen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02</v>
      </c>
      <c r="C8" s="5" t="n">
        <v>1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2</v>
      </c>
      <c r="C11" s="5" t="n">
        <v>73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0</v>
      </c>
      <c r="C14" s="5" t="n">
        <v>1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3</v>
      </c>
      <c r="C17" s="6" t="n">
        <v>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Debt Facility - Additional Information (Detail) - Loan and Security Agreement [Member] - Silicon Valley Bank [Member] - Term Loan [Member] - USD ($) $ in Millions</t>
        </is>
      </c>
      <c r="C1" s="2" t="inlineStr">
        <is>
          <t>12 Months Ended</t>
        </is>
      </c>
    </row>
    <row r="2">
      <c r="B2" s="2" t="inlineStr">
        <is>
          <t>Apr. 21, 2022</t>
        </is>
      </c>
      <c r="C2" s="2" t="inlineStr">
        <is>
          <t>Dec. 31, 2024</t>
        </is>
      </c>
    </row>
    <row r="3">
      <c r="A3" s="3" t="inlineStr">
        <is>
          <t>Debt Instrument [Line Items]</t>
        </is>
      </c>
      <c r="B3" s="4" t="inlineStr">
        <is>
          <t xml:space="preserve"> </t>
        </is>
      </c>
      <c r="C3" s="4" t="inlineStr">
        <is>
          <t xml:space="preserve"> </t>
        </is>
      </c>
    </row>
    <row r="4">
      <c r="A4" s="4" t="inlineStr">
        <is>
          <t>Loan agreement amendment date</t>
        </is>
      </c>
      <c r="B4" s="4" t="inlineStr">
        <is>
          <t>Apr. 21,  2022</t>
        </is>
      </c>
      <c r="C4" s="4" t="inlineStr">
        <is>
          <t xml:space="preserve"> </t>
        </is>
      </c>
    </row>
    <row r="5">
      <c r="A5" s="4" t="inlineStr">
        <is>
          <t>Principal amount</t>
        </is>
      </c>
      <c r="B5" s="10" t="n">
        <v>26.5</v>
      </c>
      <c r="C5" s="4" t="inlineStr">
        <is>
          <t xml:space="preserve"> </t>
        </is>
      </c>
    </row>
    <row r="6">
      <c r="A6" s="4" t="inlineStr">
        <is>
          <t>Payments of Debt Issuance Costs</t>
        </is>
      </c>
      <c r="B6" s="4" t="inlineStr">
        <is>
          <t xml:space="preserve"> </t>
        </is>
      </c>
      <c r="C6" s="10" t="n">
        <v>0.1</v>
      </c>
    </row>
    <row r="7">
      <c r="A7" s="4" t="inlineStr">
        <is>
          <t>Percentage of obligation to pay closing fees and final payment</t>
        </is>
      </c>
      <c r="B7" s="11" t="n">
        <v>0.0275</v>
      </c>
      <c r="C7" s="4" t="inlineStr">
        <is>
          <t xml:space="preserve"> </t>
        </is>
      </c>
    </row>
    <row r="8">
      <c r="A8" s="4" t="inlineStr">
        <is>
          <t>Debt instrument payment description</t>
        </is>
      </c>
      <c r="B8" s="4" t="inlineStr">
        <is>
          <t>1.75</t>
        </is>
      </c>
      <c r="C8" s="4" t="inlineStr">
        <is>
          <t xml:space="preserve">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
        </is>
      </c>
    </row>
    <row r="9">
      <c r="A9" s="4" t="inlineStr">
        <is>
          <t>Debt instrument principal and interest payment period</t>
        </is>
      </c>
      <c r="B9" s="4" t="inlineStr">
        <is>
          <t>12 months</t>
        </is>
      </c>
      <c r="C9" s="4" t="inlineStr">
        <is>
          <t xml:space="preserve"> </t>
        </is>
      </c>
    </row>
    <row r="10">
      <c r="A10" s="4" t="inlineStr">
        <is>
          <t>Debt instrument, maturity rate range, end</t>
        </is>
      </c>
      <c r="B10" s="4" t="inlineStr">
        <is>
          <t>Apr. 21,  2027</t>
        </is>
      </c>
      <c r="C10" s="4" t="inlineStr">
        <is>
          <t xml:space="preserve"> </t>
        </is>
      </c>
    </row>
    <row r="11">
      <c r="A11" s="4" t="inlineStr">
        <is>
          <t>Frequency of principal plus interest repayment period</t>
        </is>
      </c>
      <c r="B11" s="4" t="inlineStr">
        <is>
          <t>equal monthly installments</t>
        </is>
      </c>
      <c r="C11" s="4" t="inlineStr">
        <is>
          <t xml:space="preserve"> </t>
        </is>
      </c>
    </row>
    <row r="12">
      <c r="A12" s="4" t="inlineStr">
        <is>
          <t>Interest rate, basis spread</t>
        </is>
      </c>
      <c r="B12" s="11" t="n">
        <v>0.005</v>
      </c>
      <c r="C12" s="4" t="inlineStr">
        <is>
          <t xml:space="preserve"> </t>
        </is>
      </c>
    </row>
    <row r="13">
      <c r="A13" s="4" t="inlineStr">
        <is>
          <t>Debt instrument, interest rate</t>
        </is>
      </c>
      <c r="B13" s="9" t="n">
        <v>0.03</v>
      </c>
      <c r="C13" s="4" t="inlineStr">
        <is>
          <t xml:space="preserve"> </t>
        </is>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venants cash and cash equivalents threshold limit</t>
        </is>
      </c>
      <c r="B16" s="6" t="n">
        <v>40</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6</t>
        </is>
      </c>
      <c r="B3" s="6" t="n">
        <v>17667</v>
      </c>
      <c r="C3" s="4" t="inlineStr">
        <is>
          <t xml:space="preserve"> </t>
        </is>
      </c>
    </row>
    <row r="4">
      <c r="A4" s="4" t="inlineStr">
        <is>
          <t>2027</t>
        </is>
      </c>
      <c r="B4" s="5" t="n">
        <v>9562</v>
      </c>
      <c r="C4" s="4" t="inlineStr">
        <is>
          <t xml:space="preserve"> </t>
        </is>
      </c>
    </row>
    <row r="5">
      <c r="A5" s="4" t="inlineStr">
        <is>
          <t>Total future minimum payments</t>
        </is>
      </c>
      <c r="B5" s="5" t="n">
        <v>27229</v>
      </c>
      <c r="C5" s="4" t="inlineStr">
        <is>
          <t xml:space="preserve"> </t>
        </is>
      </c>
    </row>
    <row r="6">
      <c r="A6" s="4" t="inlineStr">
        <is>
          <t>Unamortized end of term charge</t>
        </is>
      </c>
      <c r="B6" s="5" t="n">
        <v>-333</v>
      </c>
      <c r="C6" s="4" t="inlineStr">
        <is>
          <t xml:space="preserve"> </t>
        </is>
      </c>
    </row>
    <row r="7">
      <c r="A7" s="4" t="inlineStr">
        <is>
          <t>Debt issuance costs</t>
        </is>
      </c>
      <c r="B7" s="5" t="n">
        <v>-253</v>
      </c>
      <c r="C7" s="4" t="inlineStr">
        <is>
          <t xml:space="preserve"> </t>
        </is>
      </c>
    </row>
    <row r="8">
      <c r="A8" s="4" t="inlineStr">
        <is>
          <t>Debt discount related to warrants</t>
        </is>
      </c>
      <c r="B8" s="5" t="n">
        <v>-24</v>
      </c>
      <c r="C8" s="4" t="inlineStr">
        <is>
          <t xml:space="preserve"> </t>
        </is>
      </c>
    </row>
    <row r="9">
      <c r="A9" s="4" t="inlineStr">
        <is>
          <t>Total debt</t>
        </is>
      </c>
      <c r="B9" s="5" t="n">
        <v>26619</v>
      </c>
      <c r="C9" s="4" t="inlineStr">
        <is>
          <t xml:space="preserve"> </t>
        </is>
      </c>
    </row>
    <row r="10">
      <c r="A10" s="4" t="inlineStr">
        <is>
          <t>Long-term debt</t>
        </is>
      </c>
      <c r="B10" s="6" t="n">
        <v>26619</v>
      </c>
      <c r="C10" s="6" t="n">
        <v>26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Fair Value, Measurements, Recurring [Member] - USD ($) $ in Thousands</t>
        </is>
      </c>
      <c r="B1" s="2" t="inlineStr">
        <is>
          <t>Dec. 31, 2024</t>
        </is>
      </c>
      <c r="C1" s="2" t="inlineStr">
        <is>
          <t>Dec. 31, 2023</t>
        </is>
      </c>
    </row>
    <row r="2">
      <c r="A2" s="4" t="inlineStr">
        <is>
          <t>U.S. Treasury Money Market Funds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6" t="n">
        <v>13802</v>
      </c>
      <c r="C4" s="6" t="n">
        <v>17270</v>
      </c>
    </row>
    <row r="5">
      <c r="A5" s="4" t="inlineStr">
        <is>
          <t>U.S. Government Securities [Member]</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Short-term investments</t>
        </is>
      </c>
      <c r="B7" s="5" t="n">
        <v>181199</v>
      </c>
      <c r="C7" s="5" t="n">
        <v>135734</v>
      </c>
    </row>
    <row r="8">
      <c r="A8" s="4" t="inlineStr">
        <is>
          <t>Quoted Prices in Active Markets for Identical Assets (Level 1) [Member] | U.S. Treasury Money Market Funds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5" t="n">
        <v>13802</v>
      </c>
      <c r="C10" s="5" t="n">
        <v>17270</v>
      </c>
    </row>
    <row r="11">
      <c r="A11" s="4" t="inlineStr">
        <is>
          <t>Quoted Prices in Active Markets for Identical Assets (Level 1) [Member] | U.S. Government Securities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Short-term investments</t>
        </is>
      </c>
      <c r="B13" s="6" t="n">
        <v>181199</v>
      </c>
      <c r="C13" s="6" t="n">
        <v>135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36" customWidth="1" min="3" max="3"/>
    <col width="33" customWidth="1" min="4" max="4"/>
    <col width="22" customWidth="1" min="5" max="5"/>
    <col width="58" customWidth="1" min="6" max="6"/>
    <col width="55" customWidth="1" min="7" max="7"/>
    <col width="36" customWidth="1" min="8" max="8"/>
    <col width="72" customWidth="1" min="9" max="9"/>
    <col width="69" customWidth="1" min="10" max="10"/>
    <col width="29" customWidth="1" min="11" max="11"/>
    <col width="55" customWidth="1" min="12" max="12"/>
  </cols>
  <sheetData>
    <row r="1">
      <c r="A1" s="1" t="inlineStr">
        <is>
          <t>Consolidated Statements of Changes in Stockholders' Equity - USD ($) $ in Thousands</t>
        </is>
      </c>
      <c r="B1" s="2" t="inlineStr">
        <is>
          <t>Total</t>
        </is>
      </c>
      <c r="C1" s="2" t="inlineStr">
        <is>
          <t>Registered Direct Offering [Member]</t>
        </is>
      </c>
      <c r="D1" s="2" t="inlineStr">
        <is>
          <t>At the Market Offerings [Member]</t>
        </is>
      </c>
      <c r="E1" s="2" t="inlineStr">
        <is>
          <t>Common Stock [Member]</t>
        </is>
      </c>
      <c r="F1" s="2" t="inlineStr">
        <is>
          <t>Common Stock [Member] Registered Direct Offering [Member]</t>
        </is>
      </c>
      <c r="G1" s="2" t="inlineStr">
        <is>
          <t>Common Stock [Member] At the Market Offerings [Member]</t>
        </is>
      </c>
      <c r="H1" s="2" t="inlineStr">
        <is>
          <t>Additional Paid-in Capital [Member]</t>
        </is>
      </c>
      <c r="I1" s="2" t="inlineStr">
        <is>
          <t>Additional Paid-in Capital [Member] Registered Direct Offering [Member]</t>
        </is>
      </c>
      <c r="J1" s="2" t="inlineStr">
        <is>
          <t>Additional Paid-in Capital [Member] At the Market Offerings [Member]</t>
        </is>
      </c>
      <c r="K1" s="2" t="inlineStr">
        <is>
          <t>Accumulated Deficit [Member]</t>
        </is>
      </c>
      <c r="L1" s="2" t="inlineStr">
        <is>
          <t>Accumulated Other Comprehensive Income (Loss) [Member]</t>
        </is>
      </c>
    </row>
    <row r="2">
      <c r="A2" s="4" t="inlineStr">
        <is>
          <t>Beginning balances at Dec. 31, 2022</t>
        </is>
      </c>
      <c r="B2" s="6" t="n">
        <v>107778</v>
      </c>
      <c r="C2" s="4" t="inlineStr">
        <is>
          <t xml:space="preserve"> </t>
        </is>
      </c>
      <c r="D2" s="4" t="inlineStr">
        <is>
          <t xml:space="preserve"> </t>
        </is>
      </c>
      <c r="E2" s="6" t="n">
        <v>116</v>
      </c>
      <c r="F2" s="4" t="inlineStr">
        <is>
          <t xml:space="preserve"> </t>
        </is>
      </c>
      <c r="G2" s="4" t="inlineStr">
        <is>
          <t xml:space="preserve"> </t>
        </is>
      </c>
      <c r="H2" s="6" t="n">
        <v>446938</v>
      </c>
      <c r="I2" s="4" t="inlineStr">
        <is>
          <t xml:space="preserve"> </t>
        </is>
      </c>
      <c r="J2" s="4" t="inlineStr">
        <is>
          <t xml:space="preserve"> </t>
        </is>
      </c>
      <c r="K2" s="6" t="n">
        <v>-338671</v>
      </c>
      <c r="L2" s="6" t="n">
        <v>-605</v>
      </c>
    </row>
    <row r="3">
      <c r="A3" s="4" t="inlineStr">
        <is>
          <t>Beginning balance, shares at Dec. 31, 2022</t>
        </is>
      </c>
      <c r="B3" s="4" t="inlineStr">
        <is>
          <t xml:space="preserve"> </t>
        </is>
      </c>
      <c r="C3" s="4" t="inlineStr">
        <is>
          <t xml:space="preserve"> </t>
        </is>
      </c>
      <c r="D3" s="4" t="inlineStr">
        <is>
          <t xml:space="preserve"> </t>
        </is>
      </c>
      <c r="E3" s="5" t="n">
        <v>1140463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t>
        </is>
      </c>
      <c r="B4" s="4" t="inlineStr">
        <is>
          <t xml:space="preserve"> </t>
        </is>
      </c>
      <c r="C4" s="6" t="n">
        <v>74874</v>
      </c>
      <c r="D4" s="6" t="n">
        <v>8831</v>
      </c>
      <c r="E4" s="4" t="inlineStr">
        <is>
          <t xml:space="preserve"> </t>
        </is>
      </c>
      <c r="F4" s="6" t="n">
        <v>21</v>
      </c>
      <c r="G4" s="6" t="n">
        <v>2</v>
      </c>
      <c r="H4" s="4" t="inlineStr">
        <is>
          <t xml:space="preserve"> </t>
        </is>
      </c>
      <c r="I4" s="6" t="n">
        <v>74853</v>
      </c>
      <c r="J4" s="6" t="n">
        <v>8829</v>
      </c>
      <c r="K4" s="4" t="inlineStr">
        <is>
          <t xml:space="preserve"> </t>
        </is>
      </c>
      <c r="L4" s="4" t="inlineStr">
        <is>
          <t xml:space="preserve"> </t>
        </is>
      </c>
    </row>
    <row r="5">
      <c r="A5" s="4" t="inlineStr">
        <is>
          <t>Issuance of common stock, net, shares</t>
        </is>
      </c>
      <c r="B5" s="4" t="inlineStr">
        <is>
          <t xml:space="preserve"> </t>
        </is>
      </c>
      <c r="C5" s="4" t="inlineStr">
        <is>
          <t xml:space="preserve"> </t>
        </is>
      </c>
      <c r="D5" s="4" t="inlineStr">
        <is>
          <t xml:space="preserve"> </t>
        </is>
      </c>
      <c r="E5" s="4" t="inlineStr">
        <is>
          <t xml:space="preserve"> </t>
        </is>
      </c>
      <c r="F5" s="5" t="n">
        <v>21000000</v>
      </c>
      <c r="G5" s="5" t="n">
        <v>207151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283</v>
      </c>
      <c r="C6" s="4" t="inlineStr">
        <is>
          <t xml:space="preserve"> </t>
        </is>
      </c>
      <c r="D6" s="4" t="inlineStr">
        <is>
          <t xml:space="preserve"> </t>
        </is>
      </c>
      <c r="E6" s="4" t="inlineStr">
        <is>
          <t xml:space="preserve"> </t>
        </is>
      </c>
      <c r="F6" s="4" t="inlineStr">
        <is>
          <t xml:space="preserve"> </t>
        </is>
      </c>
      <c r="G6" s="4" t="inlineStr">
        <is>
          <t xml:space="preserve"> </t>
        </is>
      </c>
      <c r="H6" s="5" t="n">
        <v>283</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2457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for settlement of RSUs</t>
        </is>
      </c>
      <c r="B8" s="4" t="inlineStr">
        <is>
          <t xml:space="preserve"> </t>
        </is>
      </c>
      <c r="C8" s="4" t="inlineStr">
        <is>
          <t xml:space="preserve"> </t>
        </is>
      </c>
      <c r="D8" s="4" t="inlineStr">
        <is>
          <t xml:space="preserve"> </t>
        </is>
      </c>
      <c r="E8" s="6" t="n">
        <v>1</v>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row>
    <row r="9">
      <c r="A9" s="4" t="inlineStr">
        <is>
          <t>Issuance of common stock for settlement of RSUs, shares</t>
        </is>
      </c>
      <c r="B9" s="4" t="inlineStr">
        <is>
          <t xml:space="preserve"> </t>
        </is>
      </c>
      <c r="C9" s="4" t="inlineStr">
        <is>
          <t xml:space="preserve"> </t>
        </is>
      </c>
      <c r="D9" s="4" t="inlineStr">
        <is>
          <t xml:space="preserve"> </t>
        </is>
      </c>
      <c r="E9" s="5" t="n">
        <v>106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shares for minimum tax withholdings</t>
        </is>
      </c>
      <c r="B10" s="5" t="n">
        <v>-1208</v>
      </c>
      <c r="C10" s="4" t="inlineStr">
        <is>
          <t xml:space="preserve"> </t>
        </is>
      </c>
      <c r="D10" s="4" t="inlineStr">
        <is>
          <t xml:space="preserve"> </t>
        </is>
      </c>
      <c r="E10" s="4" t="inlineStr">
        <is>
          <t xml:space="preserve"> </t>
        </is>
      </c>
      <c r="F10" s="4" t="inlineStr">
        <is>
          <t xml:space="preserve"> </t>
        </is>
      </c>
      <c r="G10" s="4" t="inlineStr">
        <is>
          <t xml:space="preserve"> </t>
        </is>
      </c>
      <c r="H10" s="5" t="n">
        <v>-1208</v>
      </c>
      <c r="I10" s="4" t="inlineStr">
        <is>
          <t xml:space="preserve"> </t>
        </is>
      </c>
      <c r="J10" s="4" t="inlineStr">
        <is>
          <t xml:space="preserve"> </t>
        </is>
      </c>
      <c r="K10" s="4" t="inlineStr">
        <is>
          <t xml:space="preserve"> </t>
        </is>
      </c>
      <c r="L10" s="4" t="inlineStr">
        <is>
          <t xml:space="preserve"> </t>
        </is>
      </c>
    </row>
    <row r="11">
      <c r="A11" s="4" t="inlineStr">
        <is>
          <t>Repurchase of shares for minimum tax withholdings,shares</t>
        </is>
      </c>
      <c r="B11" s="4" t="inlineStr">
        <is>
          <t xml:space="preserve"> </t>
        </is>
      </c>
      <c r="C11" s="4" t="inlineStr">
        <is>
          <t xml:space="preserve"> </t>
        </is>
      </c>
      <c r="D11" s="4" t="inlineStr">
        <is>
          <t xml:space="preserve"> </t>
        </is>
      </c>
      <c r="E11" s="5" t="n">
        <v>-2820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t>
        </is>
      </c>
      <c r="B12" s="5" t="n">
        <v>4178</v>
      </c>
      <c r="C12" s="4" t="inlineStr">
        <is>
          <t xml:space="preserve"> </t>
        </is>
      </c>
      <c r="D12" s="4" t="inlineStr">
        <is>
          <t xml:space="preserve"> </t>
        </is>
      </c>
      <c r="E12" s="4" t="inlineStr">
        <is>
          <t xml:space="preserve"> </t>
        </is>
      </c>
      <c r="F12" s="4" t="inlineStr">
        <is>
          <t xml:space="preserve"> </t>
        </is>
      </c>
      <c r="G12" s="4" t="inlineStr">
        <is>
          <t xml:space="preserve"> </t>
        </is>
      </c>
      <c r="H12" s="5" t="n">
        <v>4178</v>
      </c>
      <c r="I12" s="4" t="inlineStr">
        <is>
          <t xml:space="preserve"> </t>
        </is>
      </c>
      <c r="J12" s="4" t="inlineStr">
        <is>
          <t xml:space="preserve"> </t>
        </is>
      </c>
      <c r="K12" s="4" t="inlineStr">
        <is>
          <t xml:space="preserve"> </t>
        </is>
      </c>
      <c r="L12" s="4" t="inlineStr">
        <is>
          <t xml:space="preserve"> </t>
        </is>
      </c>
    </row>
    <row r="13">
      <c r="A13" s="4" t="inlineStr">
        <is>
          <t>Foreign exchange translation adjustment</t>
        </is>
      </c>
      <c r="B13" s="5" t="n">
        <v>1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3</v>
      </c>
    </row>
    <row r="14">
      <c r="A14" s="4" t="inlineStr">
        <is>
          <t>Unrealized gain on short-term investments</t>
        </is>
      </c>
      <c r="B14" s="5" t="n">
        <v>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1</v>
      </c>
    </row>
    <row r="15">
      <c r="A15" s="4" t="inlineStr">
        <is>
          <t>Net loss</t>
        </is>
      </c>
      <c r="B15" s="5" t="n">
        <v>-546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4698</v>
      </c>
      <c r="L15" s="4" t="inlineStr">
        <is>
          <t xml:space="preserve"> </t>
        </is>
      </c>
    </row>
    <row r="16">
      <c r="A16" s="4" t="inlineStr">
        <is>
          <t>Ending balance at Dec. 31, 2023</t>
        </is>
      </c>
      <c r="B16" s="6" t="n">
        <v>140372</v>
      </c>
      <c r="C16" s="4" t="inlineStr">
        <is>
          <t xml:space="preserve"> </t>
        </is>
      </c>
      <c r="D16" s="4" t="inlineStr">
        <is>
          <t xml:space="preserve"> </t>
        </is>
      </c>
      <c r="E16" s="6" t="n">
        <v>140</v>
      </c>
      <c r="F16" s="4" t="inlineStr">
        <is>
          <t xml:space="preserve"> </t>
        </is>
      </c>
      <c r="G16" s="4" t="inlineStr">
        <is>
          <t xml:space="preserve"> </t>
        </is>
      </c>
      <c r="H16" s="5" t="n">
        <v>533872</v>
      </c>
      <c r="I16" s="4" t="inlineStr">
        <is>
          <t xml:space="preserve"> </t>
        </is>
      </c>
      <c r="J16" s="4" t="inlineStr">
        <is>
          <t xml:space="preserve"> </t>
        </is>
      </c>
      <c r="K16" s="5" t="n">
        <v>-393369</v>
      </c>
      <c r="L16" s="5" t="n">
        <v>-271</v>
      </c>
    </row>
    <row r="17">
      <c r="A17" s="4" t="inlineStr">
        <is>
          <t>Ending balance, shares at Dec. 31, 2023</t>
        </is>
      </c>
      <c r="B17" s="5" t="n">
        <v>138143545</v>
      </c>
      <c r="C17" s="4" t="inlineStr">
        <is>
          <t xml:space="preserve"> </t>
        </is>
      </c>
      <c r="D17" s="4" t="inlineStr">
        <is>
          <t xml:space="preserve"> </t>
        </is>
      </c>
      <c r="E17" s="5" t="n">
        <v>1381435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net</t>
        </is>
      </c>
      <c r="B18" s="4" t="inlineStr">
        <is>
          <t xml:space="preserve"> </t>
        </is>
      </c>
      <c r="C18" s="6" t="n">
        <v>93798</v>
      </c>
      <c r="D18" s="6" t="n">
        <v>24374</v>
      </c>
      <c r="E18" s="4" t="inlineStr">
        <is>
          <t xml:space="preserve"> </t>
        </is>
      </c>
      <c r="F18" s="6" t="n">
        <v>26</v>
      </c>
      <c r="G18" s="6" t="n">
        <v>6</v>
      </c>
      <c r="H18" s="4" t="inlineStr">
        <is>
          <t xml:space="preserve"> </t>
        </is>
      </c>
      <c r="I18" s="6" t="n">
        <v>93772</v>
      </c>
      <c r="J18" s="6" t="n">
        <v>24368</v>
      </c>
      <c r="K18" s="4" t="inlineStr">
        <is>
          <t xml:space="preserve"> </t>
        </is>
      </c>
      <c r="L18" s="4" t="inlineStr">
        <is>
          <t xml:space="preserve"> </t>
        </is>
      </c>
    </row>
    <row r="19">
      <c r="A19" s="4" t="inlineStr">
        <is>
          <t>Issuance of common stock, net, shares</t>
        </is>
      </c>
      <c r="B19" s="4" t="inlineStr">
        <is>
          <t xml:space="preserve"> </t>
        </is>
      </c>
      <c r="C19" s="4" t="inlineStr">
        <is>
          <t xml:space="preserve"> </t>
        </is>
      </c>
      <c r="D19" s="4" t="inlineStr">
        <is>
          <t xml:space="preserve"> </t>
        </is>
      </c>
      <c r="E19" s="4" t="inlineStr">
        <is>
          <t xml:space="preserve"> </t>
        </is>
      </c>
      <c r="F19" s="5" t="n">
        <v>26246720</v>
      </c>
      <c r="G19" s="5" t="n">
        <v>60386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t>
        </is>
      </c>
      <c r="B20" s="6" t="n">
        <v>347</v>
      </c>
      <c r="C20" s="4" t="inlineStr">
        <is>
          <t xml:space="preserve"> </t>
        </is>
      </c>
      <c r="D20" s="4" t="inlineStr">
        <is>
          <t xml:space="preserve"> </t>
        </is>
      </c>
      <c r="E20" s="4" t="inlineStr">
        <is>
          <t xml:space="preserve"> </t>
        </is>
      </c>
      <c r="F20" s="4" t="inlineStr">
        <is>
          <t xml:space="preserve"> </t>
        </is>
      </c>
      <c r="G20" s="4" t="inlineStr">
        <is>
          <t xml:space="preserve"> </t>
        </is>
      </c>
      <c r="H20" s="5" t="n">
        <v>347</v>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 shares</t>
        </is>
      </c>
      <c r="B21" s="5" t="n">
        <v>464297</v>
      </c>
      <c r="C21" s="4" t="inlineStr">
        <is>
          <t xml:space="preserve"> </t>
        </is>
      </c>
      <c r="D21" s="4" t="inlineStr">
        <is>
          <t xml:space="preserve"> </t>
        </is>
      </c>
      <c r="E21" s="5" t="n">
        <v>3881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for settlement of RSU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row>
    <row r="23">
      <c r="A23" s="4" t="inlineStr">
        <is>
          <t>Issuance of common stock for settlement of RSUs, shares</t>
        </is>
      </c>
      <c r="B23" s="5" t="n">
        <v>1117750</v>
      </c>
      <c r="C23" s="4" t="inlineStr">
        <is>
          <t xml:space="preserve"> </t>
        </is>
      </c>
      <c r="D23" s="4" t="inlineStr">
        <is>
          <t xml:space="preserve"> </t>
        </is>
      </c>
      <c r="E23" s="5" t="n">
        <v>11177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shares for minimum tax withholdings</t>
        </is>
      </c>
      <c r="B24" s="6" t="n">
        <v>-995</v>
      </c>
      <c r="C24" s="4" t="inlineStr">
        <is>
          <t xml:space="preserve"> </t>
        </is>
      </c>
      <c r="D24" s="4" t="inlineStr">
        <is>
          <t xml:space="preserve"> </t>
        </is>
      </c>
      <c r="E24" s="4" t="inlineStr">
        <is>
          <t xml:space="preserve"> </t>
        </is>
      </c>
      <c r="F24" s="4" t="inlineStr">
        <is>
          <t xml:space="preserve"> </t>
        </is>
      </c>
      <c r="G24" s="4" t="inlineStr">
        <is>
          <t xml:space="preserve"> </t>
        </is>
      </c>
      <c r="H24" s="5" t="n">
        <v>-995</v>
      </c>
      <c r="I24" s="4" t="inlineStr">
        <is>
          <t xml:space="preserve"> </t>
        </is>
      </c>
      <c r="J24" s="4" t="inlineStr">
        <is>
          <t xml:space="preserve"> </t>
        </is>
      </c>
      <c r="K24" s="4" t="inlineStr">
        <is>
          <t xml:space="preserve"> </t>
        </is>
      </c>
      <c r="L24" s="4" t="inlineStr">
        <is>
          <t xml:space="preserve"> </t>
        </is>
      </c>
    </row>
    <row r="25">
      <c r="A25" s="4" t="inlineStr">
        <is>
          <t>Repurchase of shares for minimum tax withholdings,shares</t>
        </is>
      </c>
      <c r="B25" s="4" t="inlineStr">
        <is>
          <t xml:space="preserve"> </t>
        </is>
      </c>
      <c r="C25" s="4" t="inlineStr">
        <is>
          <t xml:space="preserve"> </t>
        </is>
      </c>
      <c r="D25" s="4" t="inlineStr">
        <is>
          <t xml:space="preserve"> </t>
        </is>
      </c>
      <c r="E25" s="5" t="n">
        <v>-2866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prefunded Warrants,Shares</t>
        </is>
      </c>
      <c r="B26" s="4" t="inlineStr">
        <is>
          <t xml:space="preserve"> </t>
        </is>
      </c>
      <c r="C26" s="4" t="inlineStr">
        <is>
          <t xml:space="preserve"> </t>
        </is>
      </c>
      <c r="D26" s="4" t="inlineStr">
        <is>
          <t xml:space="preserve"> </t>
        </is>
      </c>
      <c r="E26" s="5" t="n">
        <v>7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pon exercise of prefunded Warrants</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5" t="n">
        <v>7</v>
      </c>
      <c r="I27" s="4" t="inlineStr">
        <is>
          <t xml:space="preserve"> </t>
        </is>
      </c>
      <c r="J27" s="4" t="inlineStr">
        <is>
          <t xml:space="preserve"> </t>
        </is>
      </c>
      <c r="K27" s="4" t="inlineStr">
        <is>
          <t xml:space="preserve"> </t>
        </is>
      </c>
      <c r="L27" s="4" t="inlineStr">
        <is>
          <t xml:space="preserve"> </t>
        </is>
      </c>
    </row>
    <row r="28">
      <c r="A28" s="4" t="inlineStr">
        <is>
          <t>Reimbursement of commissions from prior issuance of common stock upon at the market sales, net</t>
        </is>
      </c>
      <c r="B28" s="5" t="n">
        <v>46</v>
      </c>
      <c r="C28" s="4" t="inlineStr">
        <is>
          <t xml:space="preserve"> </t>
        </is>
      </c>
      <c r="D28" s="4" t="inlineStr">
        <is>
          <t xml:space="preserve"> </t>
        </is>
      </c>
      <c r="E28" s="4" t="inlineStr">
        <is>
          <t xml:space="preserve"> </t>
        </is>
      </c>
      <c r="F28" s="4" t="inlineStr">
        <is>
          <t xml:space="preserve"> </t>
        </is>
      </c>
      <c r="G28" s="4" t="inlineStr">
        <is>
          <t xml:space="preserve"> </t>
        </is>
      </c>
      <c r="H28" s="5" t="n">
        <v>46</v>
      </c>
      <c r="I28" s="4" t="inlineStr">
        <is>
          <t xml:space="preserve"> </t>
        </is>
      </c>
      <c r="J28" s="4" t="inlineStr">
        <is>
          <t xml:space="preserve"> </t>
        </is>
      </c>
      <c r="K28" s="4" t="inlineStr">
        <is>
          <t xml:space="preserve"> </t>
        </is>
      </c>
      <c r="L28" s="4" t="inlineStr">
        <is>
          <t xml:space="preserve"> </t>
        </is>
      </c>
    </row>
    <row r="29">
      <c r="A29" s="4" t="inlineStr">
        <is>
          <t>Stock-based compensation</t>
        </is>
      </c>
      <c r="B29" s="5" t="n">
        <v>9860</v>
      </c>
      <c r="C29" s="4" t="inlineStr">
        <is>
          <t xml:space="preserve"> </t>
        </is>
      </c>
      <c r="D29" s="4" t="inlineStr">
        <is>
          <t xml:space="preserve"> </t>
        </is>
      </c>
      <c r="E29" s="4" t="inlineStr">
        <is>
          <t xml:space="preserve"> </t>
        </is>
      </c>
      <c r="F29" s="4" t="inlineStr">
        <is>
          <t xml:space="preserve"> </t>
        </is>
      </c>
      <c r="G29" s="4" t="inlineStr">
        <is>
          <t xml:space="preserve"> </t>
        </is>
      </c>
      <c r="H29" s="5" t="n">
        <v>9860</v>
      </c>
      <c r="I29" s="4" t="inlineStr">
        <is>
          <t xml:space="preserve"> </t>
        </is>
      </c>
      <c r="J29" s="4" t="inlineStr">
        <is>
          <t xml:space="preserve"> </t>
        </is>
      </c>
      <c r="K29" s="4" t="inlineStr">
        <is>
          <t xml:space="preserve"> </t>
        </is>
      </c>
      <c r="L29" s="4" t="inlineStr">
        <is>
          <t xml:space="preserve"> </t>
        </is>
      </c>
    </row>
    <row r="30">
      <c r="A30" s="4" t="inlineStr">
        <is>
          <t>Foreign exchange translation adjustment</t>
        </is>
      </c>
      <c r="B30" s="5" t="n">
        <v>-5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3</v>
      </c>
    </row>
    <row r="31">
      <c r="A31" s="4" t="inlineStr">
        <is>
          <t>Unrealized gain on short-term investments</t>
        </is>
      </c>
      <c r="B31" s="5" t="n">
        <v>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4</v>
      </c>
    </row>
    <row r="32">
      <c r="A32" s="4" t="inlineStr">
        <is>
          <t>Net loss</t>
        </is>
      </c>
      <c r="B32" s="5" t="n">
        <v>-958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5881</v>
      </c>
      <c r="L32" s="4" t="inlineStr">
        <is>
          <t xml:space="preserve"> </t>
        </is>
      </c>
    </row>
    <row r="33">
      <c r="A33" s="4" t="inlineStr">
        <is>
          <t>Ending balance at Dec. 31, 2024</t>
        </is>
      </c>
      <c r="B33" s="6" t="n">
        <v>171449</v>
      </c>
      <c r="C33" s="4" t="inlineStr">
        <is>
          <t xml:space="preserve"> </t>
        </is>
      </c>
      <c r="D33" s="4" t="inlineStr">
        <is>
          <t xml:space="preserve"> </t>
        </is>
      </c>
      <c r="E33" s="6" t="n">
        <v>173</v>
      </c>
      <c r="F33" s="4" t="inlineStr">
        <is>
          <t xml:space="preserve"> </t>
        </is>
      </c>
      <c r="G33" s="4" t="inlineStr">
        <is>
          <t xml:space="preserve"> </t>
        </is>
      </c>
      <c r="H33" s="6" t="n">
        <v>661276</v>
      </c>
      <c r="I33" s="4" t="inlineStr">
        <is>
          <t xml:space="preserve"> </t>
        </is>
      </c>
      <c r="J33" s="4" t="inlineStr">
        <is>
          <t xml:space="preserve"> </t>
        </is>
      </c>
      <c r="K33" s="6" t="n">
        <v>-489250</v>
      </c>
      <c r="L33" s="6" t="n">
        <v>-750</v>
      </c>
    </row>
    <row r="34">
      <c r="A34" s="4" t="inlineStr">
        <is>
          <t>Ending balance, shares at Dec. 31, 2024</t>
        </is>
      </c>
      <c r="B34" s="5" t="n">
        <v>172423223</v>
      </c>
      <c r="C34" s="4" t="inlineStr">
        <is>
          <t xml:space="preserve"> </t>
        </is>
      </c>
      <c r="D34" s="4" t="inlineStr">
        <is>
          <t xml:space="preserve"> </t>
        </is>
      </c>
      <c r="E34" s="5" t="n">
        <v>1724232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s, transfers into level 3, amount</t>
        </is>
      </c>
      <c r="B4" s="6" t="n">
        <v>0</v>
      </c>
      <c r="C4" s="6" t="n">
        <v>0</v>
      </c>
    </row>
    <row r="5">
      <c r="A5" s="4" t="inlineStr">
        <is>
          <t>Fair value, assets, transfers out of level 3, amount</t>
        </is>
      </c>
      <c r="B5" s="5" t="n">
        <v>0</v>
      </c>
      <c r="C5" s="5" t="n">
        <v>0</v>
      </c>
    </row>
    <row r="6">
      <c r="A6" s="4" t="inlineStr">
        <is>
          <t>IPR&amp;D</t>
        </is>
      </c>
      <c r="B6" s="5" t="n">
        <v>10337</v>
      </c>
      <c r="C6" s="5" t="n">
        <v>10960</v>
      </c>
    </row>
    <row r="7">
      <c r="A7" s="4" t="inlineStr">
        <is>
          <t>Increase (decrease) in carrying value of IPR&amp;D due to foreign currency translation</t>
        </is>
      </c>
      <c r="B7" s="6" t="n">
        <v>-600</v>
      </c>
      <c r="C7" s="6" t="n">
        <v>3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Additional Information (Detail) - USD ($) $ / shares in Units, $ in Thousands</t>
        </is>
      </c>
      <c r="E1" s="2" t="inlineStr">
        <is>
          <t>12 Months Ended</t>
        </is>
      </c>
    </row>
    <row r="2">
      <c r="B2" s="2" t="inlineStr">
        <is>
          <t>Jul. 01, 2024</t>
        </is>
      </c>
      <c r="C2" s="2" t="inlineStr">
        <is>
          <t>Jul. 17, 2023</t>
        </is>
      </c>
      <c r="D2" s="2" t="inlineStr">
        <is>
          <t>Jul. 16, 2021</t>
        </is>
      </c>
      <c r="E2" s="2" t="inlineStr">
        <is>
          <t>Dec. 31, 2024</t>
        </is>
      </c>
      <c r="F2" s="2" t="inlineStr">
        <is>
          <t>Dec. 31, 2023</t>
        </is>
      </c>
      <c r="G2" s="2" t="inlineStr">
        <is>
          <t>Jul.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after taking into consideration underwriting commissions, legal fees, and other customary closing costs</t>
        </is>
      </c>
      <c r="B5" s="6" t="n">
        <v>937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after deducting underwriting discounts commissions and offering expenses</t>
        </is>
      </c>
      <c r="B6" s="4" t="inlineStr">
        <is>
          <t xml:space="preserve"> </t>
        </is>
      </c>
      <c r="C6" s="6" t="n">
        <v>74874</v>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7" t="n">
        <v>0.001</v>
      </c>
      <c r="G7" s="4" t="inlineStr">
        <is>
          <t xml:space="preserve"> </t>
        </is>
      </c>
    </row>
    <row r="8">
      <c r="A8" s="4" t="inlineStr">
        <is>
          <t>Common and preferred stock, shares authorized</t>
        </is>
      </c>
      <c r="B8" s="4" t="inlineStr">
        <is>
          <t xml:space="preserve"> </t>
        </is>
      </c>
      <c r="C8" s="4" t="inlineStr">
        <is>
          <t xml:space="preserve"> </t>
        </is>
      </c>
      <c r="D8" s="4" t="inlineStr">
        <is>
          <t xml:space="preserve"> </t>
        </is>
      </c>
      <c r="E8" s="5" t="n">
        <v>301000000</v>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5" t="n">
        <v>300000000</v>
      </c>
      <c r="F9" s="5" t="n">
        <v>300000000</v>
      </c>
      <c r="G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row>
    <row r="11">
      <c r="A11" s="4" t="inlineStr">
        <is>
          <t>Preferred stock, par valu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row>
    <row r="12">
      <c r="A12" s="4" t="inlineStr">
        <is>
          <t>Underwritten Offering of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sold</t>
        </is>
      </c>
      <c r="B14" s="5" t="n">
        <v>26246720</v>
      </c>
      <c r="C14" s="5" t="n">
        <v>21000000</v>
      </c>
      <c r="D14" s="4" t="inlineStr">
        <is>
          <t xml:space="preserve"> </t>
        </is>
      </c>
      <c r="E14" s="4" t="inlineStr">
        <is>
          <t xml:space="preserve"> </t>
        </is>
      </c>
      <c r="F14" s="4" t="inlineStr">
        <is>
          <t xml:space="preserve"> </t>
        </is>
      </c>
      <c r="G14" s="4" t="inlineStr">
        <is>
          <t xml:space="preserve"> </t>
        </is>
      </c>
    </row>
    <row r="15">
      <c r="A15" s="4" t="inlineStr">
        <is>
          <t>Common stock, sale of stock, price per share</t>
        </is>
      </c>
      <c r="B15" s="7" t="n">
        <v>0.001</v>
      </c>
      <c r="C15" s="6" t="n">
        <v>3</v>
      </c>
      <c r="D15" s="4" t="inlineStr">
        <is>
          <t xml:space="preserve"> </t>
        </is>
      </c>
      <c r="E15" s="4" t="inlineStr">
        <is>
          <t xml:space="preserve"> </t>
        </is>
      </c>
      <c r="F15" s="4" t="inlineStr">
        <is>
          <t xml:space="preserve"> </t>
        </is>
      </c>
      <c r="G15" s="4" t="inlineStr">
        <is>
          <t xml:space="preserve"> </t>
        </is>
      </c>
    </row>
    <row r="16">
      <c r="A16" s="4" t="inlineStr">
        <is>
          <t>Offering price per share</t>
        </is>
      </c>
      <c r="B16" s="8" t="n">
        <v>3.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after taking into consideration underwriting commissions, legal fees, and other customary closing costs</t>
        </is>
      </c>
      <c r="B17" s="6" t="n">
        <v>93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ale of stock, premium percentage</t>
        </is>
      </c>
      <c r="B18" s="4" t="inlineStr">
        <is>
          <t xml:space="preserve"> </t>
        </is>
      </c>
      <c r="C18" s="9" t="n">
        <v>0.01</v>
      </c>
      <c r="D18" s="4" t="inlineStr">
        <is>
          <t xml:space="preserve"> </t>
        </is>
      </c>
      <c r="E18" s="4" t="inlineStr">
        <is>
          <t xml:space="preserve"> </t>
        </is>
      </c>
      <c r="F18" s="4" t="inlineStr">
        <is>
          <t xml:space="preserve"> </t>
        </is>
      </c>
      <c r="G18" s="4" t="inlineStr">
        <is>
          <t xml:space="preserve"> </t>
        </is>
      </c>
    </row>
    <row r="19">
      <c r="A19" s="4" t="inlineStr">
        <is>
          <t>Common stock, pre-funded warrants to purchase</t>
        </is>
      </c>
      <c r="B19" s="4" t="inlineStr">
        <is>
          <t xml:space="preserve"> </t>
        </is>
      </c>
      <c r="C19" s="5" t="n">
        <v>5666667</v>
      </c>
      <c r="D19" s="4" t="inlineStr">
        <is>
          <t xml:space="preserve"> </t>
        </is>
      </c>
      <c r="E19" s="4" t="inlineStr">
        <is>
          <t xml:space="preserve"> </t>
        </is>
      </c>
      <c r="F19" s="4" t="inlineStr">
        <is>
          <t xml:space="preserve"> </t>
        </is>
      </c>
      <c r="G19" s="4" t="inlineStr">
        <is>
          <t xml:space="preserve"> </t>
        </is>
      </c>
    </row>
    <row r="20">
      <c r="A20" s="4" t="inlineStr">
        <is>
          <t>Common Stock pre funded warrants exercise pric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row>
    <row r="21">
      <c r="A21" s="4" t="inlineStr">
        <is>
          <t>Common Stock pre funded warrants per warrant</t>
        </is>
      </c>
      <c r="B21" s="4" t="inlineStr">
        <is>
          <t xml:space="preserve"> </t>
        </is>
      </c>
      <c r="C21" s="7" t="n">
        <v>2.999</v>
      </c>
      <c r="D21" s="4" t="inlineStr">
        <is>
          <t xml:space="preserve"> </t>
        </is>
      </c>
      <c r="E21" s="4" t="inlineStr">
        <is>
          <t xml:space="preserve"> </t>
        </is>
      </c>
      <c r="F21" s="4" t="inlineStr">
        <is>
          <t xml:space="preserve"> </t>
        </is>
      </c>
      <c r="G21" s="4" t="inlineStr">
        <is>
          <t xml:space="preserve"> </t>
        </is>
      </c>
    </row>
    <row r="22">
      <c r="A22" s="4" t="inlineStr">
        <is>
          <t>Net proceeds after deducting underwriting discounts commissions and offering expenses</t>
        </is>
      </c>
      <c r="B22" s="4" t="inlineStr">
        <is>
          <t xml:space="preserve"> </t>
        </is>
      </c>
      <c r="C22" s="6" t="n">
        <v>74900</v>
      </c>
      <c r="D22" s="4" t="inlineStr">
        <is>
          <t xml:space="preserve"> </t>
        </is>
      </c>
      <c r="E22" s="4" t="inlineStr">
        <is>
          <t xml:space="preserve"> </t>
        </is>
      </c>
      <c r="F22" s="4" t="inlineStr">
        <is>
          <t xml:space="preserve"> </t>
        </is>
      </c>
      <c r="G22" s="4" t="inlineStr">
        <is>
          <t xml:space="preserve"> </t>
        </is>
      </c>
    </row>
    <row r="23">
      <c r="A23" s="4" t="inlineStr">
        <is>
          <t>Common stock, par valu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row>
    <row r="24">
      <c r="A24" s="4" t="inlineStr">
        <is>
          <t>Evercore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sold</t>
        </is>
      </c>
      <c r="B26" s="4" t="inlineStr">
        <is>
          <t xml:space="preserve"> </t>
        </is>
      </c>
      <c r="C26" s="4" t="inlineStr">
        <is>
          <t xml:space="preserve"> </t>
        </is>
      </c>
      <c r="D26" s="4" t="inlineStr">
        <is>
          <t xml:space="preserve"> </t>
        </is>
      </c>
      <c r="E26" s="5" t="n">
        <v>6038650</v>
      </c>
      <c r="F26" s="5" t="n">
        <v>2071511</v>
      </c>
      <c r="G26" s="4" t="inlineStr">
        <is>
          <t xml:space="preserve"> </t>
        </is>
      </c>
    </row>
    <row r="27">
      <c r="A27" s="4" t="inlineStr">
        <is>
          <t>Net proceeds</t>
        </is>
      </c>
      <c r="B27" s="4" t="inlineStr">
        <is>
          <t xml:space="preserve"> </t>
        </is>
      </c>
      <c r="C27" s="4" t="inlineStr">
        <is>
          <t xml:space="preserve"> </t>
        </is>
      </c>
      <c r="D27" s="4" t="inlineStr">
        <is>
          <t xml:space="preserve"> </t>
        </is>
      </c>
      <c r="E27" s="6" t="n">
        <v>24400</v>
      </c>
      <c r="F27" s="6" t="n">
        <v>8800</v>
      </c>
      <c r="G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row>
    <row r="29">
      <c r="A29" s="4" t="inlineStr">
        <is>
          <t>Common stock sales agreement, effective date</t>
        </is>
      </c>
      <c r="B29" s="4" t="inlineStr">
        <is>
          <t xml:space="preserve"> </t>
        </is>
      </c>
      <c r="C29" s="4" t="inlineStr">
        <is>
          <t xml:space="preserve"> </t>
        </is>
      </c>
      <c r="D29" s="4" t="inlineStr">
        <is>
          <t>Jul. 16,  2021</t>
        </is>
      </c>
      <c r="E29" s="4" t="inlineStr">
        <is>
          <t xml:space="preserve"> </t>
        </is>
      </c>
      <c r="F29" s="4" t="inlineStr">
        <is>
          <t xml:space="preserve"> </t>
        </is>
      </c>
      <c r="G29" s="4" t="inlineStr">
        <is>
          <t xml:space="preserve"> </t>
        </is>
      </c>
    </row>
    <row r="30">
      <c r="A30" s="4" t="inlineStr">
        <is>
          <t>Sales commissions in fixed percentage of gross proceeds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0.03</v>
      </c>
    </row>
    <row r="31">
      <c r="A31" s="4" t="inlineStr">
        <is>
          <t>Evercore Group L.L.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available to sell under equity program</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et Proceeds After Taking Into Consideration Underwriter Commissions, Legal Fees, and Other Customary Closing Costs (Details) - USD ($) $ in Thousands</t>
        </is>
      </c>
      <c r="B1" s="2" t="inlineStr">
        <is>
          <t>Jul. 01, 2024</t>
        </is>
      </c>
      <c r="C1" s="2" t="inlineStr">
        <is>
          <t>Jul. 17, 2023</t>
        </is>
      </c>
    </row>
    <row r="2">
      <c r="A2" s="3" t="inlineStr">
        <is>
          <t>Equity [Abstract]</t>
        </is>
      </c>
      <c r="B2" s="4" t="inlineStr">
        <is>
          <t xml:space="preserve"> </t>
        </is>
      </c>
      <c r="C2" s="4" t="inlineStr">
        <is>
          <t xml:space="preserve"> </t>
        </is>
      </c>
    </row>
    <row r="3">
      <c r="A3" s="4" t="inlineStr">
        <is>
          <t>Common stock</t>
        </is>
      </c>
      <c r="B3" s="6" t="n">
        <v>100000</v>
      </c>
      <c r="C3" s="4" t="inlineStr">
        <is>
          <t xml:space="preserve"> </t>
        </is>
      </c>
    </row>
    <row r="4">
      <c r="A4" s="4" t="inlineStr">
        <is>
          <t>Offering expenses</t>
        </is>
      </c>
      <c r="B4" s="5" t="n">
        <v>-6201</v>
      </c>
      <c r="C4" s="6" t="n">
        <v>-5120</v>
      </c>
    </row>
    <row r="5">
      <c r="A5" s="4" t="inlineStr">
        <is>
          <t>Net proceeds</t>
        </is>
      </c>
      <c r="B5" s="6" t="n">
        <v>93799</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Net Proceeds after Deducting Underwriting Discounts Commissions and Offering Expenses (Details) - USD ($) $ in Thousands</t>
        </is>
      </c>
      <c r="B1" s="2" t="inlineStr">
        <is>
          <t>Jul. 01, 2024</t>
        </is>
      </c>
      <c r="C1" s="2" t="inlineStr">
        <is>
          <t>Jul. 17, 2023</t>
        </is>
      </c>
    </row>
    <row r="2">
      <c r="A2" s="3" t="inlineStr">
        <is>
          <t>Class of Warrant or Right [Line Items]</t>
        </is>
      </c>
      <c r="B2" s="4" t="inlineStr">
        <is>
          <t xml:space="preserve"> </t>
        </is>
      </c>
      <c r="C2" s="4" t="inlineStr">
        <is>
          <t xml:space="preserve"> </t>
        </is>
      </c>
    </row>
    <row r="3">
      <c r="A3" s="4" t="inlineStr">
        <is>
          <t>Total common stock and pre-funded warrants</t>
        </is>
      </c>
      <c r="B3" s="4" t="inlineStr">
        <is>
          <t xml:space="preserve"> </t>
        </is>
      </c>
      <c r="C3" s="6" t="n">
        <v>79994</v>
      </c>
    </row>
    <row r="4">
      <c r="A4" s="4" t="inlineStr">
        <is>
          <t>Offering expenses</t>
        </is>
      </c>
      <c r="B4" s="6" t="n">
        <v>-6201</v>
      </c>
      <c r="C4" s="5" t="n">
        <v>-5120</v>
      </c>
    </row>
    <row r="5">
      <c r="A5" s="4" t="inlineStr">
        <is>
          <t>Net proceeds</t>
        </is>
      </c>
      <c r="B5" s="4" t="inlineStr">
        <is>
          <t xml:space="preserve"> </t>
        </is>
      </c>
      <c r="C5" s="5" t="n">
        <v>74874</v>
      </c>
    </row>
    <row r="6">
      <c r="A6" s="4" t="inlineStr">
        <is>
          <t>Common Stock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Total common stock and pre-funded warrants</t>
        </is>
      </c>
      <c r="B8" s="4" t="inlineStr">
        <is>
          <t xml:space="preserve"> </t>
        </is>
      </c>
      <c r="C8" s="5" t="n">
        <v>63000</v>
      </c>
    </row>
    <row r="9">
      <c r="A9" s="4" t="inlineStr">
        <is>
          <t>2023 Pre-funded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Total common stock and pre-funded warrants</t>
        </is>
      </c>
      <c r="B11" s="4" t="inlineStr">
        <is>
          <t xml:space="preserve"> </t>
        </is>
      </c>
      <c r="C11" s="6" t="n">
        <v>16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ummary of Company's Common Stock (Detail)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t>
        </is>
      </c>
      <c r="B3" s="5" t="n">
        <v>300000000</v>
      </c>
      <c r="C3" s="5" t="n">
        <v>300000000</v>
      </c>
    </row>
    <row r="4">
      <c r="A4" s="4" t="inlineStr">
        <is>
          <t>Common stock outstanding</t>
        </is>
      </c>
      <c r="B4" s="5" t="n">
        <v>172423223</v>
      </c>
      <c r="C4" s="5" t="n">
        <v>138143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Total shares reserved</t>
        </is>
      </c>
      <c r="B3" s="5" t="n">
        <v>61932290</v>
      </c>
      <c r="C3" s="5" t="n">
        <v>57596486</v>
      </c>
    </row>
    <row r="4">
      <c r="A4" s="4" t="inlineStr">
        <is>
          <t>April 2017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shares reserved</t>
        </is>
      </c>
      <c r="B6" s="5" t="n">
        <v>24725</v>
      </c>
      <c r="C6" s="5" t="n">
        <v>24725</v>
      </c>
    </row>
    <row r="7">
      <c r="A7" s="4" t="inlineStr">
        <is>
          <t>June 2017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shares reserved</t>
        </is>
      </c>
      <c r="B9" s="5" t="n">
        <v>41736</v>
      </c>
      <c r="C9" s="5" t="n">
        <v>41736</v>
      </c>
    </row>
    <row r="10">
      <c r="A10" s="4" t="inlineStr">
        <is>
          <t>December 2018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shares reserved</t>
        </is>
      </c>
      <c r="B12" s="5" t="n">
        <v>11332</v>
      </c>
      <c r="C12" s="5" t="n">
        <v>11332</v>
      </c>
    </row>
    <row r="13">
      <c r="A13" s="4" t="inlineStr">
        <is>
          <t>2017 Pre-Fund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shares reserved</t>
        </is>
      </c>
      <c r="B15" s="5" t="n">
        <v>0</v>
      </c>
      <c r="C15" s="5" t="n">
        <v>775000</v>
      </c>
    </row>
    <row r="16">
      <c r="A16" s="4" t="inlineStr">
        <is>
          <t>Pre-Funded PIPE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shares reserved</t>
        </is>
      </c>
      <c r="B18" s="5" t="n">
        <v>5780537</v>
      </c>
      <c r="C18" s="5" t="n">
        <v>5780537</v>
      </c>
    </row>
    <row r="19">
      <c r="A19" s="4" t="inlineStr">
        <is>
          <t>2021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shares reserved</t>
        </is>
      </c>
      <c r="B21" s="5" t="n">
        <v>32175172</v>
      </c>
      <c r="C21" s="5" t="n">
        <v>32175172</v>
      </c>
    </row>
    <row r="22">
      <c r="A22" s="4" t="inlineStr">
        <is>
          <t>2023 Pre-funded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otal shares reserved</t>
        </is>
      </c>
      <c r="B24" s="5" t="n">
        <v>5666667</v>
      </c>
      <c r="C24" s="5" t="n">
        <v>5666667</v>
      </c>
    </row>
    <row r="25">
      <c r="A25" s="4" t="inlineStr">
        <is>
          <t>Stock Option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Total shares reserved</t>
        </is>
      </c>
      <c r="B27" s="5" t="n">
        <v>13554621</v>
      </c>
      <c r="C27" s="5" t="n">
        <v>9633067</v>
      </c>
    </row>
    <row r="28">
      <c r="A28" s="4" t="inlineStr">
        <is>
          <t>Issued and nonvested RSU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Total shares reserved</t>
        </is>
      </c>
      <c r="B30" s="5" t="n">
        <v>4677500</v>
      </c>
      <c r="C30" s="5" t="n">
        <v>3488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Warrants for Company's Common Stock (Detail)</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Shares Underlying Outstanding Warrants</t>
        </is>
      </c>
      <c r="B4" s="5" t="n">
        <v>43700169</v>
      </c>
    </row>
    <row r="5">
      <c r="A5" s="4" t="inlineStr">
        <is>
          <t>Exercise Price One [Member]</t>
        </is>
      </c>
      <c r="B5" s="4" t="inlineStr">
        <is>
          <t xml:space="preserve"> </t>
        </is>
      </c>
    </row>
    <row r="6">
      <c r="A6" s="3" t="inlineStr">
        <is>
          <t>Class Of Warrant Or Right [Line Items]</t>
        </is>
      </c>
      <c r="B6" s="4" t="inlineStr">
        <is>
          <t xml:space="preserve"> </t>
        </is>
      </c>
    </row>
    <row r="7">
      <c r="A7" s="4" t="inlineStr">
        <is>
          <t>Expiration Date</t>
        </is>
      </c>
      <c r="B7" s="4" t="inlineStr">
        <is>
          <t>2027-04</t>
        </is>
      </c>
    </row>
    <row r="8">
      <c r="A8" s="4" t="inlineStr">
        <is>
          <t>Shares Underlying Outstanding Warrants</t>
        </is>
      </c>
      <c r="B8" s="5" t="n">
        <v>24725</v>
      </c>
    </row>
    <row r="9">
      <c r="A9" s="4" t="inlineStr">
        <is>
          <t>Exercise Price | $ / shares</t>
        </is>
      </c>
      <c r="B9" s="8" t="n">
        <v>2.87</v>
      </c>
    </row>
    <row r="10">
      <c r="A10" s="4" t="inlineStr">
        <is>
          <t>Exercise Price Two [Member]</t>
        </is>
      </c>
      <c r="B10" s="4" t="inlineStr">
        <is>
          <t xml:space="preserve"> </t>
        </is>
      </c>
    </row>
    <row r="11">
      <c r="A11" s="3" t="inlineStr">
        <is>
          <t>Class Of Warrant Or Right [Line Items]</t>
        </is>
      </c>
      <c r="B11" s="4" t="inlineStr">
        <is>
          <t xml:space="preserve"> </t>
        </is>
      </c>
    </row>
    <row r="12">
      <c r="A12" s="4" t="inlineStr">
        <is>
          <t>Expiration Date</t>
        </is>
      </c>
      <c r="B12" s="4" t="inlineStr">
        <is>
          <t>2027-06</t>
        </is>
      </c>
    </row>
    <row r="13">
      <c r="A13" s="4" t="inlineStr">
        <is>
          <t>Shares Underlying Outstanding Warrants</t>
        </is>
      </c>
      <c r="B13" s="5" t="n">
        <v>41736</v>
      </c>
    </row>
    <row r="14">
      <c r="A14" s="4" t="inlineStr">
        <is>
          <t>Exercise Price | $ / shares</t>
        </is>
      </c>
      <c r="B14" s="8" t="n">
        <v>2.87</v>
      </c>
    </row>
    <row r="15">
      <c r="A15" s="4" t="inlineStr">
        <is>
          <t>Exercise Price Three [Member]</t>
        </is>
      </c>
      <c r="B15" s="4" t="inlineStr">
        <is>
          <t xml:space="preserve"> </t>
        </is>
      </c>
    </row>
    <row r="16">
      <c r="A16" s="3" t="inlineStr">
        <is>
          <t>Class Of Warrant Or Right [Line Items]</t>
        </is>
      </c>
      <c r="B16" s="4" t="inlineStr">
        <is>
          <t xml:space="preserve"> </t>
        </is>
      </c>
    </row>
    <row r="17">
      <c r="A17" s="4" t="inlineStr">
        <is>
          <t>Expiration Date</t>
        </is>
      </c>
      <c r="B17" s="4" t="inlineStr">
        <is>
          <t>2028-12</t>
        </is>
      </c>
    </row>
    <row r="18">
      <c r="A18" s="4" t="inlineStr">
        <is>
          <t>Shares Underlying Outstanding Warrants</t>
        </is>
      </c>
      <c r="B18" s="5" t="n">
        <v>11332</v>
      </c>
    </row>
    <row r="19">
      <c r="A19" s="4" t="inlineStr">
        <is>
          <t>Exercise Price | $ / shares</t>
        </is>
      </c>
      <c r="B19" s="8" t="n">
        <v>2.87</v>
      </c>
    </row>
    <row r="20">
      <c r="A20" s="4" t="inlineStr">
        <is>
          <t>Exercise Price Four [Member]</t>
        </is>
      </c>
      <c r="B20" s="4" t="inlineStr">
        <is>
          <t xml:space="preserve"> </t>
        </is>
      </c>
    </row>
    <row r="21">
      <c r="A21" s="3" t="inlineStr">
        <is>
          <t>Class Of Warrant Or Right [Line Items]</t>
        </is>
      </c>
      <c r="B21" s="4" t="inlineStr">
        <is>
          <t xml:space="preserve"> </t>
        </is>
      </c>
    </row>
    <row r="22">
      <c r="A22" s="4" t="inlineStr">
        <is>
          <t>Shares Underlying Outstanding Warrants</t>
        </is>
      </c>
      <c r="B22" s="5" t="n">
        <v>43622376</v>
      </c>
    </row>
    <row r="23">
      <c r="A23" s="4" t="inlineStr">
        <is>
          <t>Exercise Price | $ / shares</t>
        </is>
      </c>
      <c r="B23" s="7" t="n">
        <v>0.001</v>
      </c>
    </row>
    <row r="24">
      <c r="A24" s="4" t="inlineStr">
        <is>
          <t>Expiration Date</t>
        </is>
      </c>
      <c r="B24" s="4" t="inlineStr">
        <is>
          <t>No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Loss) (Detail)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Total Accumulated Other Comprehensive Income (Loss)</t>
        </is>
      </c>
      <c r="B4" s="6" t="n">
        <v>-271</v>
      </c>
      <c r="C4" s="6" t="n">
        <v>-605</v>
      </c>
    </row>
    <row r="5">
      <c r="A5" s="4" t="inlineStr">
        <is>
          <t>Change</t>
        </is>
      </c>
      <c r="B5" s="5" t="n">
        <v>-479</v>
      </c>
      <c r="C5" s="5" t="n">
        <v>334</v>
      </c>
    </row>
    <row r="6">
      <c r="A6" s="4" t="inlineStr">
        <is>
          <t>Total Accumulated Other Comprehensive Income (Loss)</t>
        </is>
      </c>
      <c r="B6" s="5" t="n">
        <v>-750</v>
      </c>
      <c r="C6" s="5" t="n">
        <v>-271</v>
      </c>
    </row>
    <row r="7">
      <c r="A7" s="4" t="inlineStr">
        <is>
          <t>Foreign Exchang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5" t="n">
        <v>-461</v>
      </c>
      <c r="C9" s="5" t="n">
        <v>-594</v>
      </c>
    </row>
    <row r="10">
      <c r="A10" s="4" t="inlineStr">
        <is>
          <t>Change</t>
        </is>
      </c>
      <c r="B10" s="5" t="n">
        <v>-523</v>
      </c>
      <c r="C10" s="5" t="n">
        <v>133</v>
      </c>
    </row>
    <row r="11">
      <c r="A11" s="4" t="inlineStr">
        <is>
          <t>Total Accumulated Other Comprehensive Income (Loss)</t>
        </is>
      </c>
      <c r="B11" s="5" t="n">
        <v>-984</v>
      </c>
      <c r="C11" s="5" t="n">
        <v>-461</v>
      </c>
    </row>
    <row r="12">
      <c r="A12" s="4" t="inlineStr">
        <is>
          <t>Unrealized Gain (Loss) on ST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Accumulated Other Comprehensive Income (Loss)</t>
        </is>
      </c>
      <c r="B14" s="5" t="n">
        <v>190</v>
      </c>
      <c r="C14" s="5" t="n">
        <v>-11</v>
      </c>
    </row>
    <row r="15">
      <c r="A15" s="4" t="inlineStr">
        <is>
          <t>Change</t>
        </is>
      </c>
      <c r="B15" s="5" t="n">
        <v>44</v>
      </c>
      <c r="C15" s="5" t="n">
        <v>201</v>
      </c>
    </row>
    <row r="16">
      <c r="A16" s="4" t="inlineStr">
        <is>
          <t>Total Accumulated Other Comprehensive Income (Loss)</t>
        </is>
      </c>
      <c r="B16" s="6" t="n">
        <v>234</v>
      </c>
      <c r="C16" s="6" t="n">
        <v>1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80" customWidth="1" min="5" max="5"/>
    <col width="14" customWidth="1" min="6" max="6"/>
    <col width="14" customWidth="1" min="7" max="7"/>
  </cols>
  <sheetData>
    <row r="1">
      <c r="A1" s="1" t="inlineStr">
        <is>
          <t>Commitments - Additional Information (Detail) - USD ($)</t>
        </is>
      </c>
      <c r="D1" s="2" t="inlineStr">
        <is>
          <t>3 Months Ended</t>
        </is>
      </c>
      <c r="E1" s="2" t="inlineStr">
        <is>
          <t>12 Months Ended</t>
        </is>
      </c>
    </row>
    <row r="2">
      <c r="B2" s="2" t="inlineStr">
        <is>
          <t>Feb. 28, 2023</t>
        </is>
      </c>
      <c r="C2" s="2" t="inlineStr">
        <is>
          <t>Mar. 05, 2021</t>
        </is>
      </c>
      <c r="D2" s="2" t="inlineStr">
        <is>
          <t>Jun. 30, 2024</t>
        </is>
      </c>
      <c r="E2" s="2" t="inlineStr">
        <is>
          <t>Dec. 31, 2024</t>
        </is>
      </c>
      <c r="F2" s="2" t="inlineStr">
        <is>
          <t>Dec. 31, 2023</t>
        </is>
      </c>
      <c r="G2" s="2" t="inlineStr">
        <is>
          <t>Feb. 29,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arnings in milestone payment</t>
        </is>
      </c>
      <c r="B4" s="4" t="inlineStr">
        <is>
          <t xml:space="preserve"> </t>
        </is>
      </c>
      <c r="C4" s="4" t="inlineStr">
        <is>
          <t xml:space="preserve"> </t>
        </is>
      </c>
      <c r="D4" s="6" t="n">
        <v>4800000</v>
      </c>
      <c r="E4" s="4" t="inlineStr">
        <is>
          <t xml:space="preserve"> </t>
        </is>
      </c>
      <c r="F4" s="4" t="inlineStr">
        <is>
          <t xml:space="preserve"> </t>
        </is>
      </c>
      <c r="G4" s="4" t="inlineStr">
        <is>
          <t xml:space="preserve"> </t>
        </is>
      </c>
    </row>
    <row r="5">
      <c r="A5" s="4" t="inlineStr">
        <is>
          <t>Amount recognized as expense under various milestone payments</t>
        </is>
      </c>
      <c r="B5" s="4" t="inlineStr">
        <is>
          <t xml:space="preserve"> </t>
        </is>
      </c>
      <c r="C5" s="4" t="inlineStr">
        <is>
          <t xml:space="preserve"> </t>
        </is>
      </c>
      <c r="D5" s="4" t="inlineStr">
        <is>
          <t xml:space="preserve"> </t>
        </is>
      </c>
      <c r="E5" s="6" t="n">
        <v>1300000</v>
      </c>
      <c r="F5" s="6" t="n">
        <v>0</v>
      </c>
      <c r="G5" s="4" t="inlineStr">
        <is>
          <t xml:space="preserve"> </t>
        </is>
      </c>
    </row>
    <row r="6">
      <c r="A6" s="4" t="inlineStr">
        <is>
          <t>Operating lease, right-of -use asset</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Operating Lease, Right-of-Use Asset, Statement of Financial Position [Extensible List]</t>
        </is>
      </c>
      <c r="B7" s="4" t="inlineStr">
        <is>
          <t xml:space="preserve"> </t>
        </is>
      </c>
      <c r="C7" s="4" t="inlineStr">
        <is>
          <t xml:space="preserve"> </t>
        </is>
      </c>
      <c r="D7" s="4" t="inlineStr">
        <is>
          <t xml:space="preserve"> </t>
        </is>
      </c>
      <c r="E7" s="4" t="inlineStr">
        <is>
          <t>Other non-current assets</t>
        </is>
      </c>
      <c r="F7" s="4" t="inlineStr">
        <is>
          <t xml:space="preserve"> </t>
        </is>
      </c>
      <c r="G7" s="4" t="inlineStr">
        <is>
          <t xml:space="preserve"> </t>
        </is>
      </c>
    </row>
    <row r="8">
      <c r="A8" s="4" t="inlineStr">
        <is>
          <t>Estimated parexel service fees, pass through expenses, and investigator fees</t>
        </is>
      </c>
      <c r="B8" s="4" t="inlineStr">
        <is>
          <t xml:space="preserve"> </t>
        </is>
      </c>
      <c r="C8" s="6" t="n">
        <v>48500000</v>
      </c>
      <c r="D8" s="4" t="inlineStr">
        <is>
          <t xml:space="preserve"> </t>
        </is>
      </c>
      <c r="E8" s="4" t="inlineStr">
        <is>
          <t xml:space="preserve"> </t>
        </is>
      </c>
      <c r="F8" s="4" t="inlineStr">
        <is>
          <t xml:space="preserve"> </t>
        </is>
      </c>
      <c r="G8" s="4" t="inlineStr">
        <is>
          <t xml:space="preserve"> </t>
        </is>
      </c>
    </row>
    <row r="9">
      <c r="A9" s="4" t="inlineStr">
        <is>
          <t>Parexel service fees and pass through expenses and investigator fees recognized as expense</t>
        </is>
      </c>
      <c r="B9" s="4" t="inlineStr">
        <is>
          <t xml:space="preserve"> </t>
        </is>
      </c>
      <c r="C9" s="4" t="inlineStr">
        <is>
          <t xml:space="preserve"> </t>
        </is>
      </c>
      <c r="D9" s="4" t="inlineStr">
        <is>
          <t xml:space="preserve"> </t>
        </is>
      </c>
      <c r="E9" s="6" t="n">
        <v>9200000</v>
      </c>
      <c r="F9" s="5" t="n">
        <v>10800000</v>
      </c>
      <c r="G9" s="4" t="inlineStr">
        <is>
          <t xml:space="preserve"> </t>
        </is>
      </c>
    </row>
    <row r="10">
      <c r="A10" s="4" t="inlineStr">
        <is>
          <t>Operating lease liability increased amount</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row>
    <row r="11">
      <c r="A11" s="4" t="inlineStr">
        <is>
          <t>Operating lease, liability, current portion</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row>
    <row r="12">
      <c r="A12" s="4" t="inlineStr">
        <is>
          <t>Operating Lease, Liability, Current, Statement of Financial Position [Extensible List]</t>
        </is>
      </c>
      <c r="B12" s="4" t="inlineStr">
        <is>
          <t xml:space="preserve"> </t>
        </is>
      </c>
      <c r="C12" s="4" t="inlineStr">
        <is>
          <t xml:space="preserve"> </t>
        </is>
      </c>
      <c r="D12" s="4" t="inlineStr">
        <is>
          <t xml:space="preserve"> </t>
        </is>
      </c>
      <c r="E12" s="4" t="inlineStr">
        <is>
          <t>Accrued expenses and other current liabilities</t>
        </is>
      </c>
      <c r="F12" s="4" t="inlineStr">
        <is>
          <t xml:space="preserve"> </t>
        </is>
      </c>
      <c r="G12" s="4" t="inlineStr">
        <is>
          <t xml:space="preserve"> </t>
        </is>
      </c>
    </row>
    <row r="13">
      <c r="A13" s="4" t="inlineStr">
        <is>
          <t>Operating lease, liability, non-current portion</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row>
    <row r="14">
      <c r="A14" s="4" t="inlineStr">
        <is>
          <t>Operating Lease, Liability, Noncurrent, Statement of Financial Position [Extensible List]</t>
        </is>
      </c>
      <c r="B14" s="4" t="inlineStr">
        <is>
          <t xml:space="preserve"> </t>
        </is>
      </c>
      <c r="C14" s="4" t="inlineStr">
        <is>
          <t xml:space="preserve"> </t>
        </is>
      </c>
      <c r="D14" s="4" t="inlineStr">
        <is>
          <t xml:space="preserve"> </t>
        </is>
      </c>
      <c r="E14" s="4" t="inlineStr">
        <is>
          <t>Liabilities</t>
        </is>
      </c>
      <c r="F14" s="4" t="inlineStr">
        <is>
          <t xml:space="preserve"> </t>
        </is>
      </c>
      <c r="G14" s="4" t="inlineStr">
        <is>
          <t xml:space="preserve"> </t>
        </is>
      </c>
    </row>
    <row r="15">
      <c r="A15" s="4" t="inlineStr">
        <is>
          <t>Estimated services fees</t>
        </is>
      </c>
      <c r="B15" s="4" t="inlineStr">
        <is>
          <t xml:space="preserve"> </t>
        </is>
      </c>
      <c r="C15" s="4" t="inlineStr">
        <is>
          <t xml:space="preserve"> </t>
        </is>
      </c>
      <c r="D15" s="4" t="inlineStr">
        <is>
          <t xml:space="preserve"> </t>
        </is>
      </c>
      <c r="E15" s="6" t="n">
        <v>15900000</v>
      </c>
      <c r="F15" s="6" t="n">
        <v>0</v>
      </c>
      <c r="G15" s="6" t="n">
        <v>24700000</v>
      </c>
    </row>
    <row r="16">
      <c r="A16" s="4" t="inlineStr">
        <is>
          <t>Active Pharmaceutical Ingredi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description</t>
        </is>
      </c>
      <c r="B18" s="4" t="inlineStr">
        <is>
          <t xml:space="preserve"> </t>
        </is>
      </c>
      <c r="C18" s="4" t="inlineStr">
        <is>
          <t xml:space="preserve"> </t>
        </is>
      </c>
      <c r="D18" s="4" t="inlineStr">
        <is>
          <t xml:space="preserve"> </t>
        </is>
      </c>
      <c r="E18" s="4" t="inlineStr">
        <is>
          <t>Under a manufacture and supply agreement with an active pharmaceutical ingredients (“API”) manufacturer for MOLBREEVI,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Additionally, the Company is subject to a purchase requirement under which for ten years following the date of receipt of approval by a regulatory authority of the first regulatory filing for the marketing and sale of the first product containing the API in any country, the Company will purchase from the API manufacturer the API required to produce a percentage of such product it sells each year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t>
        </is>
      </c>
      <c r="F18" s="4" t="inlineStr">
        <is>
          <t xml:space="preserve"> </t>
        </is>
      </c>
      <c r="G18" s="4" t="inlineStr">
        <is>
          <t xml:space="preserve"> </t>
        </is>
      </c>
    </row>
    <row r="19">
      <c r="A19" s="4" t="inlineStr">
        <is>
          <t>Nebuliz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percent on net sale</t>
        </is>
      </c>
      <c r="B21" s="4" t="inlineStr">
        <is>
          <t xml:space="preserve"> </t>
        </is>
      </c>
      <c r="C21" s="4" t="inlineStr">
        <is>
          <t xml:space="preserve"> </t>
        </is>
      </c>
      <c r="D21" s="4" t="inlineStr">
        <is>
          <t xml:space="preserve"> </t>
        </is>
      </c>
      <c r="E21" s="11" t="n">
        <v>0.035</v>
      </c>
      <c r="F21" s="4" t="inlineStr">
        <is>
          <t xml:space="preserve"> </t>
        </is>
      </c>
      <c r="G21" s="4" t="inlineStr">
        <is>
          <t xml:space="preserve"> </t>
        </is>
      </c>
    </row>
    <row r="22">
      <c r="A22" s="4" t="inlineStr">
        <is>
          <t>Second Sour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ancellation Fees</t>
        </is>
      </c>
      <c r="B24" s="4" t="inlineStr">
        <is>
          <t xml:space="preserve"> </t>
        </is>
      </c>
      <c r="C24" s="4" t="inlineStr">
        <is>
          <t xml:space="preserve"> </t>
        </is>
      </c>
      <c r="D24" s="4" t="inlineStr">
        <is>
          <t xml:space="preserve"> </t>
        </is>
      </c>
      <c r="E24" s="9" t="n">
        <v>1</v>
      </c>
      <c r="F24" s="4" t="inlineStr">
        <is>
          <t xml:space="preserve"> </t>
        </is>
      </c>
      <c r="G24" s="4" t="inlineStr">
        <is>
          <t xml:space="preserve"> </t>
        </is>
      </c>
    </row>
    <row r="25">
      <c r="A25" s="4" t="inlineStr">
        <is>
          <t>Second Sour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ancellation Fees</t>
        </is>
      </c>
      <c r="B27" s="4" t="inlineStr">
        <is>
          <t xml:space="preserve"> </t>
        </is>
      </c>
      <c r="C27" s="4" t="inlineStr">
        <is>
          <t xml:space="preserve"> </t>
        </is>
      </c>
      <c r="D27" s="4" t="inlineStr">
        <is>
          <t xml:space="preserve"> </t>
        </is>
      </c>
      <c r="E27" s="9" t="n">
        <v>0.1</v>
      </c>
      <c r="F27" s="4" t="inlineStr">
        <is>
          <t xml:space="preserve"> </t>
        </is>
      </c>
      <c r="G27" s="4" t="inlineStr">
        <is>
          <t xml:space="preserve"> </t>
        </is>
      </c>
    </row>
    <row r="28">
      <c r="A28" s="4" t="inlineStr">
        <is>
          <t>Lease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agreement date</t>
        </is>
      </c>
      <c r="B30" s="4" t="inlineStr">
        <is>
          <t>Jul.  07,  2021</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originally commencement date</t>
        </is>
      </c>
      <c r="B31" s="4" t="inlineStr">
        <is>
          <t>Oct.  01,  2021</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commencement date</t>
        </is>
      </c>
      <c r="B32" s="4" t="inlineStr">
        <is>
          <t>Jul.  01,  2023</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expiration date</t>
        </is>
      </c>
      <c r="B33" s="4" t="inlineStr">
        <is>
          <t>Jun. 30,  2026</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term</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increase in monthly rent</t>
        </is>
      </c>
      <c r="B35" s="6" t="n">
        <v>14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ment agreement description</t>
        </is>
      </c>
      <c r="B38" s="4" t="inlineStr">
        <is>
          <t xml:space="preserve"> </t>
        </is>
      </c>
      <c r="C38" s="4" t="inlineStr">
        <is>
          <t xml:space="preserve"> </t>
        </is>
      </c>
      <c r="D38" s="4" t="inlineStr">
        <is>
          <t xml:space="preserve"> </t>
        </is>
      </c>
      <c r="E38" s="4" t="inlineStr">
        <is>
          <t>Upon (i) termination without cause, (ii) termination due to the CEO’s death or disability, or (iii) the CEO’s resignation for good reason, the CEO is entitled to receive (i) a lump sum payment equal to 18 months of base salary, (ii) a lump sum payment equal to 100% of his target bonus, (iii) a pro-rated portion of the unpaid target bonus based upon the number of days he was employed by the Company during the relevant performance period,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t>
        </is>
      </c>
      <c r="F38" s="4" t="inlineStr">
        <is>
          <t xml:space="preserve"> </t>
        </is>
      </c>
      <c r="G38" s="4" t="inlineStr">
        <is>
          <t xml:space="preserve"> </t>
        </is>
      </c>
    </row>
    <row r="39">
      <c r="A39" s="4" t="inlineStr">
        <is>
          <t>Percentage of target bonus to be paid upon termination</t>
        </is>
      </c>
      <c r="B39" s="4" t="inlineStr">
        <is>
          <t xml:space="preserve"> </t>
        </is>
      </c>
      <c r="C39" s="4" t="inlineStr">
        <is>
          <t xml:space="preserve"> </t>
        </is>
      </c>
      <c r="D39" s="4" t="inlineStr">
        <is>
          <t xml:space="preserve"> </t>
        </is>
      </c>
      <c r="E39" s="9" t="n">
        <v>1</v>
      </c>
      <c r="F39" s="4" t="inlineStr">
        <is>
          <t xml:space="preserve"> </t>
        </is>
      </c>
      <c r="G39" s="4" t="inlineStr">
        <is>
          <t xml:space="preserve"> </t>
        </is>
      </c>
    </row>
    <row r="40">
      <c r="A40" s="4" t="inlineStr">
        <is>
          <t>CEO [Member] | Termination Other Than for Cause Death or Disability or Resignation for Good Rea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mployment agreement description</t>
        </is>
      </c>
      <c r="B42" s="4" t="inlineStr">
        <is>
          <t xml:space="preserve"> </t>
        </is>
      </c>
      <c r="C42" s="4" t="inlineStr">
        <is>
          <t xml:space="preserve"> </t>
        </is>
      </c>
      <c r="D42" s="4" t="inlineStr">
        <is>
          <t xml:space="preserve"> </t>
        </is>
      </c>
      <c r="E42" s="4" t="inlineStr">
        <is>
          <t>Upon a termination other than for cause, death or disability or upon resignation for good reason within three months prior to or 12 months following a change in control, the CEO is entitled to receive (i) a lump sum payment of an amount equal to 24 months of base salary, (ii) 100% of the unpaid target bonus, (iii) a pro-rated portion of the unpaid target bonus based on the number of days he was employed by the Company during the relevant performance period, (iv) reimbursement for continued coverage under medical benefit plans for 24 months or until covered under a separate plan from another employer, and (v) the immediate and full vesting of outstanding non-vested Company equity awards. Additionally, all of the CEO’s outstanding stock options will be exercisable through the earlier of (x) the 24-month anniversary of the termination date or (y) the original expiration date.</t>
        </is>
      </c>
      <c r="F42" s="4" t="inlineStr">
        <is>
          <t xml:space="preserve"> </t>
        </is>
      </c>
      <c r="G42" s="4" t="inlineStr">
        <is>
          <t xml:space="preserve"> </t>
        </is>
      </c>
    </row>
    <row r="43">
      <c r="A43" s="4" t="inlineStr">
        <is>
          <t>Chief Financial Officer (“CFO”) and Chief Medical Officer (“CM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ment agreement description</t>
        </is>
      </c>
      <c r="B45" s="4" t="inlineStr">
        <is>
          <t xml:space="preserve"> </t>
        </is>
      </c>
      <c r="C45" s="4" t="inlineStr">
        <is>
          <t xml:space="preserve"> </t>
        </is>
      </c>
      <c r="D45" s="4" t="inlineStr">
        <is>
          <t xml:space="preserve"> </t>
        </is>
      </c>
      <c r="E45" s="4" t="inlineStr">
        <is>
          <t>Each of the Company’s Chief Financial &amp; Administrative Officer (“CFO”), Chief Medical Officer (“CMO”), Chief Operating Officer ("COO"), Chief Business Officer ("CBO"), and Chief Commercial Officer ("CCO") is entitled to payments and benefits if the CFO, CMO, COO, CBO, or CCO, respectively, is (i) terminated without cause, (ii) terminated due to death or disability, or (iii) resigns for good reason, which includes (i) a lump sum payment equal to 12 months of base salary and a pro-rated portion of their unpaid bonus, (i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upon resignation for good reason within three months prior to or 12 months following a change in control, the CFO, CMO, COO, CBO, or CC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turity Analysis of Annual Undiscounted Cash Flows Reconciled to Carrying Value of Operating Lease Liabilities (Detail) $ in Thousands</t>
        </is>
      </c>
      <c r="B1" s="2" t="inlineStr">
        <is>
          <t>Dec. 31, 2024 USD ($)</t>
        </is>
      </c>
    </row>
    <row r="2">
      <c r="A2" s="3" t="inlineStr">
        <is>
          <t>Commitments and Contingencies Disclosure [Abstract]</t>
        </is>
      </c>
      <c r="B2" s="4" t="inlineStr">
        <is>
          <t xml:space="preserve"> </t>
        </is>
      </c>
    </row>
    <row r="3">
      <c r="A3" s="4" t="inlineStr">
        <is>
          <t>2025</t>
        </is>
      </c>
      <c r="B3" s="6" t="n">
        <v>160</v>
      </c>
    </row>
    <row r="4">
      <c r="A4" s="4" t="inlineStr">
        <is>
          <t>2026</t>
        </is>
      </c>
      <c r="B4" s="5" t="n">
        <v>87</v>
      </c>
    </row>
    <row r="5">
      <c r="A5" s="4" t="inlineStr">
        <is>
          <t>Total future minimum lease payments</t>
        </is>
      </c>
      <c r="B5" s="5" t="n">
        <v>247</v>
      </c>
    </row>
    <row r="6">
      <c r="A6" s="4" t="inlineStr">
        <is>
          <t>Less imputed interest</t>
        </is>
      </c>
      <c r="B6" s="5" t="n">
        <v>-17</v>
      </c>
    </row>
    <row r="7">
      <c r="A7" s="4" t="inlineStr">
        <is>
          <t>Operating lease, liability</t>
        </is>
      </c>
      <c r="B7" s="6"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95881</v>
      </c>
      <c r="C4" s="6" t="n">
        <v>-546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0</v>
      </c>
      <c r="C6" s="5" t="n">
        <v>77</v>
      </c>
    </row>
    <row r="7">
      <c r="A7" s="4" t="inlineStr">
        <is>
          <t>Reduction in the carrying value of right-of-use assets</t>
        </is>
      </c>
      <c r="B7" s="5" t="n">
        <v>145</v>
      </c>
      <c r="C7" s="5" t="n">
        <v>98</v>
      </c>
    </row>
    <row r="8">
      <c r="A8" s="4" t="inlineStr">
        <is>
          <t>Foreign currency loss</t>
        </is>
      </c>
      <c r="B8" s="4" t="inlineStr">
        <is>
          <t xml:space="preserve"> </t>
        </is>
      </c>
      <c r="C8" s="5" t="n">
        <v>-76</v>
      </c>
    </row>
    <row r="9">
      <c r="A9" s="4" t="inlineStr">
        <is>
          <t>Amortization of debt issuance costs</t>
        </is>
      </c>
      <c r="B9" s="5" t="n">
        <v>271</v>
      </c>
      <c r="C9" s="5" t="n">
        <v>271</v>
      </c>
    </row>
    <row r="10">
      <c r="A10" s="4" t="inlineStr">
        <is>
          <t>Accretion on discount to short-term investments</t>
        </is>
      </c>
      <c r="B10" s="5" t="n">
        <v>-5442</v>
      </c>
      <c r="C10" s="5" t="n">
        <v>-4984</v>
      </c>
    </row>
    <row r="11">
      <c r="A11" s="4" t="inlineStr">
        <is>
          <t>Stock-based compensation</t>
        </is>
      </c>
      <c r="B11" s="5" t="n">
        <v>9860</v>
      </c>
      <c r="C11" s="5" t="n">
        <v>417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383</v>
      </c>
      <c r="C13" s="5" t="n">
        <v>-456</v>
      </c>
    </row>
    <row r="14">
      <c r="A14" s="4" t="inlineStr">
        <is>
          <t>Non-current assets</t>
        </is>
      </c>
      <c r="B14" s="5" t="n">
        <v>11</v>
      </c>
      <c r="C14" s="5" t="n">
        <v>-12</v>
      </c>
    </row>
    <row r="15">
      <c r="A15" s="4" t="inlineStr">
        <is>
          <t>Accounts payable and accrued expenses and other current liabilities</t>
        </is>
      </c>
      <c r="B15" s="5" t="n">
        <v>4201</v>
      </c>
      <c r="C15" s="5" t="n">
        <v>4541</v>
      </c>
    </row>
    <row r="16">
      <c r="A16" s="4" t="inlineStr">
        <is>
          <t>Net cash used in operating activities</t>
        </is>
      </c>
      <c r="B16" s="5" t="n">
        <v>-89088</v>
      </c>
      <c r="C16" s="5" t="n">
        <v>-51061</v>
      </c>
    </row>
    <row r="17">
      <c r="A17" s="3" t="inlineStr">
        <is>
          <t>Cash flows from investing activities:</t>
        </is>
      </c>
      <c r="B17" s="4" t="inlineStr">
        <is>
          <t xml:space="preserve"> </t>
        </is>
      </c>
      <c r="C17" s="4" t="inlineStr">
        <is>
          <t xml:space="preserve"> </t>
        </is>
      </c>
    </row>
    <row r="18">
      <c r="A18" s="4" t="inlineStr">
        <is>
          <t>Purchase of property and equipment</t>
        </is>
      </c>
      <c r="B18" s="5" t="n">
        <v>-25</v>
      </c>
      <c r="C18" s="5" t="n">
        <v>-296</v>
      </c>
    </row>
    <row r="19">
      <c r="A19" s="4" t="inlineStr">
        <is>
          <t>Purchase of available-for-sale securities, net</t>
        </is>
      </c>
      <c r="B19" s="5" t="n">
        <v>-204916</v>
      </c>
      <c r="C19" s="5" t="n">
        <v>-194220</v>
      </c>
    </row>
    <row r="20">
      <c r="A20" s="4" t="inlineStr">
        <is>
          <t>Maturity of available-for-sale securities</t>
        </is>
      </c>
      <c r="B20" s="5" t="n">
        <v>165000</v>
      </c>
      <c r="C20" s="5" t="n">
        <v>137400</v>
      </c>
    </row>
    <row r="21">
      <c r="A21" s="4" t="inlineStr">
        <is>
          <t>Net cash used in investing activities</t>
        </is>
      </c>
      <c r="B21" s="5" t="n">
        <v>-39941</v>
      </c>
      <c r="C21" s="5" t="n">
        <v>-57116</v>
      </c>
    </row>
    <row r="22">
      <c r="A22" s="3" t="inlineStr">
        <is>
          <t>Cash flows from financing activities:</t>
        </is>
      </c>
      <c r="B22" s="4" t="inlineStr">
        <is>
          <t xml:space="preserve"> </t>
        </is>
      </c>
      <c r="C22" s="4" t="inlineStr">
        <is>
          <t xml:space="preserve"> </t>
        </is>
      </c>
    </row>
    <row r="23">
      <c r="A23" s="4" t="inlineStr">
        <is>
          <t>Issuance of common stock and pre-funded warrants in underwritten offering, net of offering costs</t>
        </is>
      </c>
      <c r="B23" s="4" t="inlineStr">
        <is>
          <t xml:space="preserve"> </t>
        </is>
      </c>
      <c r="C23" s="5" t="n">
        <v>74874</v>
      </c>
    </row>
    <row r="24">
      <c r="A24" s="4" t="inlineStr">
        <is>
          <t>Issuance of common stock issued in underwritten offering, net of offering costs</t>
        </is>
      </c>
      <c r="B24" s="5" t="n">
        <v>93798</v>
      </c>
      <c r="C24" s="4" t="inlineStr">
        <is>
          <t xml:space="preserve"> </t>
        </is>
      </c>
    </row>
    <row r="25">
      <c r="A25" s="4" t="inlineStr">
        <is>
          <t>Issuance of common stock upon exercise of prefunded warrants</t>
        </is>
      </c>
      <c r="B25" s="5" t="n">
        <v>7</v>
      </c>
      <c r="C25" s="4" t="inlineStr">
        <is>
          <t xml:space="preserve"> </t>
        </is>
      </c>
    </row>
    <row r="26">
      <c r="A26" s="4" t="inlineStr">
        <is>
          <t>Issuance of common stock upon at the market offerings, net</t>
        </is>
      </c>
      <c r="B26" s="5" t="n">
        <v>24374</v>
      </c>
      <c r="C26" s="5" t="n">
        <v>8831</v>
      </c>
    </row>
    <row r="27">
      <c r="A27" s="4" t="inlineStr">
        <is>
          <t>Proceeds from exercise of stock options</t>
        </is>
      </c>
      <c r="B27" s="5" t="n">
        <v>347</v>
      </c>
      <c r="C27" s="5" t="n">
        <v>283</v>
      </c>
    </row>
    <row r="28">
      <c r="A28" s="4" t="inlineStr">
        <is>
          <t>Reimbursement of commissions from the prior issuance of common stock upon at the market sales, net</t>
        </is>
      </c>
      <c r="B28" s="5" t="n">
        <v>46</v>
      </c>
      <c r="C28" s="4" t="inlineStr">
        <is>
          <t xml:space="preserve"> </t>
        </is>
      </c>
    </row>
    <row r="29">
      <c r="A29" s="4" t="inlineStr">
        <is>
          <t>Repurchase of shares for minimum tax withholdings</t>
        </is>
      </c>
      <c r="B29" s="5" t="n">
        <v>-995</v>
      </c>
      <c r="C29" s="5" t="n">
        <v>-1208</v>
      </c>
    </row>
    <row r="30">
      <c r="A30" s="4" t="inlineStr">
        <is>
          <t>Net cash provided by financing activities</t>
        </is>
      </c>
      <c r="B30" s="5" t="n">
        <v>117577</v>
      </c>
      <c r="C30" s="5" t="n">
        <v>82780</v>
      </c>
    </row>
    <row r="31">
      <c r="A31" s="4" t="inlineStr">
        <is>
          <t>Effect of exchange rate changes on cash and cash equivalents</t>
        </is>
      </c>
      <c r="B31" s="5" t="n">
        <v>-5</v>
      </c>
      <c r="C31" s="5" t="n">
        <v>-118</v>
      </c>
    </row>
    <row r="32">
      <c r="A32" s="4" t="inlineStr">
        <is>
          <t>Decrease in cash and cash equivalents</t>
        </is>
      </c>
      <c r="B32" s="5" t="n">
        <v>-11457</v>
      </c>
      <c r="C32" s="5" t="n">
        <v>-25515</v>
      </c>
    </row>
    <row r="33">
      <c r="A33" s="4" t="inlineStr">
        <is>
          <t>Cash and cash equivalents beginning of period</t>
        </is>
      </c>
      <c r="B33" s="5" t="n">
        <v>26585</v>
      </c>
      <c r="C33" s="5" t="n">
        <v>52100</v>
      </c>
    </row>
    <row r="34">
      <c r="A34" s="4" t="inlineStr">
        <is>
          <t>Cash and cash equivalents end of period</t>
        </is>
      </c>
      <c r="B34" s="5" t="n">
        <v>15128</v>
      </c>
      <c r="C34" s="5" t="n">
        <v>26585</v>
      </c>
    </row>
    <row r="35">
      <c r="A35" s="3" t="inlineStr">
        <is>
          <t>Supplemental disclosure of cash flow information:</t>
        </is>
      </c>
      <c r="B35" s="4" t="inlineStr">
        <is>
          <t xml:space="preserve"> </t>
        </is>
      </c>
      <c r="C35" s="4" t="inlineStr">
        <is>
          <t xml:space="preserve"> </t>
        </is>
      </c>
    </row>
    <row r="36">
      <c r="A36" s="4" t="inlineStr">
        <is>
          <t>Cash paid for interest</t>
        </is>
      </c>
      <c r="B36" s="6" t="n">
        <v>2124</v>
      </c>
      <c r="C36" s="6" t="n">
        <v>20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Lease Cost and Other Information (Detail) $ in Thousands</t>
        </is>
      </c>
      <c r="B1" s="2" t="inlineStr">
        <is>
          <t>12 Months Ended</t>
        </is>
      </c>
    </row>
    <row r="2">
      <c r="B2" s="2" t="inlineStr">
        <is>
          <t>Dec. 31, 2024 USD ($)</t>
        </is>
      </c>
    </row>
    <row r="3">
      <c r="A3" s="3" t="inlineStr">
        <is>
          <t>Leases [Abstract]</t>
        </is>
      </c>
      <c r="B3" s="4" t="inlineStr">
        <is>
          <t xml:space="preserve"> </t>
        </is>
      </c>
    </row>
    <row r="4">
      <c r="A4" s="4" t="inlineStr">
        <is>
          <t>Operating cash outflows from operating leases</t>
        </is>
      </c>
      <c r="B4" s="6" t="n">
        <v>172</v>
      </c>
    </row>
    <row r="5">
      <c r="A5" s="4" t="inlineStr">
        <is>
          <t>Weighted-average remaining lease term (in months) - operating leases</t>
        </is>
      </c>
      <c r="B5" s="4" t="inlineStr">
        <is>
          <t>18 months</t>
        </is>
      </c>
    </row>
    <row r="6">
      <c r="A6" s="4" t="inlineStr">
        <is>
          <t>Weighted-average discount rate - operating leases</t>
        </is>
      </c>
      <c r="B6" s="11" t="n">
        <v>0.0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nufacturing Commitments and Contingencies (Detail) $ in Thousands</t>
        </is>
      </c>
      <c r="B1" s="2" t="inlineStr">
        <is>
          <t>12 Months Ended</t>
        </is>
      </c>
    </row>
    <row r="2">
      <c r="B2" s="2" t="inlineStr">
        <is>
          <t>Dec. 31, 2024 USD ($)</t>
        </is>
      </c>
    </row>
    <row r="3">
      <c r="A3" s="3" t="inlineStr">
        <is>
          <t>Commitments And Contingencies [Line Items]</t>
        </is>
      </c>
      <c r="B3" s="4" t="inlineStr">
        <is>
          <t xml:space="preserve"> </t>
        </is>
      </c>
    </row>
    <row r="4">
      <c r="A4" s="4" t="inlineStr">
        <is>
          <t>Total manufacturing and other commitments</t>
        </is>
      </c>
      <c r="B4" s="6" t="n">
        <v>841</v>
      </c>
    </row>
    <row r="5">
      <c r="A5" s="4" t="inlineStr">
        <is>
          <t>Active Pharmaceutical Ingredients [Member]</t>
        </is>
      </c>
      <c r="B5" s="4" t="inlineStr">
        <is>
          <t xml:space="preserve"> </t>
        </is>
      </c>
    </row>
    <row r="6">
      <c r="A6" s="3" t="inlineStr">
        <is>
          <t>Commitments And Contingencies [Line Items]</t>
        </is>
      </c>
      <c r="B6" s="4" t="inlineStr">
        <is>
          <t xml:space="preserve"> </t>
        </is>
      </c>
    </row>
    <row r="7">
      <c r="A7" s="4" t="inlineStr">
        <is>
          <t>Achievement of certain milestones related to validation of API and regulatory approval of MOLBREEVI</t>
        </is>
      </c>
      <c r="B7" s="5" t="n">
        <v>320</v>
      </c>
    </row>
    <row r="8">
      <c r="A8" s="4" t="inlineStr">
        <is>
          <t>Molbreevi Nebulizer Manufacturer [Member]</t>
        </is>
      </c>
      <c r="B8" s="4" t="inlineStr">
        <is>
          <t xml:space="preserve"> </t>
        </is>
      </c>
    </row>
    <row r="9">
      <c r="A9" s="3" t="inlineStr">
        <is>
          <t>Commitments And Contingencies [Line Items]</t>
        </is>
      </c>
      <c r="B9" s="4" t="inlineStr">
        <is>
          <t xml:space="preserve"> </t>
        </is>
      </c>
    </row>
    <row r="10">
      <c r="A10" s="4" t="inlineStr">
        <is>
          <t>Achievement of various development activities and regulatory approval of nebulizer utilized to administer MOLBREEVI</t>
        </is>
      </c>
      <c r="B10" s="6" t="n">
        <v>5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Related Parties - Additional Information (Detail)</t>
        </is>
      </c>
      <c r="B1" s="2" t="inlineStr">
        <is>
          <t>Dec. 31, 2024 shares</t>
        </is>
      </c>
    </row>
    <row r="2">
      <c r="A2" s="3" t="inlineStr">
        <is>
          <t>Related Party Transaction [Line Items]</t>
        </is>
      </c>
      <c r="B2" s="4" t="inlineStr">
        <is>
          <t xml:space="preserve"> </t>
        </is>
      </c>
    </row>
    <row r="3">
      <c r="A3" s="4" t="inlineStr">
        <is>
          <t>Warrants issued</t>
        </is>
      </c>
      <c r="B3" s="5" t="n">
        <v>43700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 shares in Units,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granted to purchase common stock</t>
        </is>
      </c>
      <c r="B4" s="5" t="n">
        <v>4573000</v>
      </c>
      <c r="C4" s="4" t="inlineStr">
        <is>
          <t xml:space="preserve"> </t>
        </is>
      </c>
    </row>
    <row r="5">
      <c r="A5" s="4" t="inlineStr">
        <is>
          <t>Options exercised to purchase common stock</t>
        </is>
      </c>
      <c r="B5" s="5" t="n">
        <v>464297</v>
      </c>
      <c r="C5" s="4" t="inlineStr">
        <is>
          <t xml:space="preserve"> </t>
        </is>
      </c>
    </row>
    <row r="6">
      <c r="A6" s="4" t="inlineStr">
        <is>
          <t>Non-Employe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ptions granted to purchase common stock</t>
        </is>
      </c>
      <c r="B8" s="5" t="n">
        <v>0</v>
      </c>
      <c r="C8" s="5" t="n">
        <v>0</v>
      </c>
    </row>
    <row r="9">
      <c r="A9" s="4" t="inlineStr">
        <is>
          <t>Stock Option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Dividend yield</t>
        </is>
      </c>
      <c r="B11" s="9" t="n">
        <v>0</v>
      </c>
      <c r="C11" s="4" t="inlineStr">
        <is>
          <t xml:space="preserve"> </t>
        </is>
      </c>
    </row>
    <row r="12">
      <c r="A12" s="4" t="inlineStr">
        <is>
          <t>Weighted-average grant date fair value</t>
        </is>
      </c>
      <c r="B12" s="8" t="n">
        <v>3.47</v>
      </c>
      <c r="C12" s="8" t="n">
        <v>2.79</v>
      </c>
    </row>
    <row r="13">
      <c r="A13" s="4" t="inlineStr">
        <is>
          <t>Total compensation cost not yet recognized</t>
        </is>
      </c>
      <c r="B13" s="10" t="n">
        <v>18.4</v>
      </c>
      <c r="C13" s="4" t="inlineStr">
        <is>
          <t xml:space="preserve"> </t>
        </is>
      </c>
    </row>
    <row r="14">
      <c r="A14" s="4" t="inlineStr">
        <is>
          <t>Weighted-average period to be recognized</t>
        </is>
      </c>
      <c r="B14" s="4" t="inlineStr">
        <is>
          <t>3 years 6 months</t>
        </is>
      </c>
      <c r="C14" s="4" t="inlineStr">
        <is>
          <t xml:space="preserve"> </t>
        </is>
      </c>
    </row>
    <row r="15">
      <c r="A15" s="4" t="inlineStr">
        <is>
          <t>RSU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Total compensation cost not yet recognized</t>
        </is>
      </c>
      <c r="B17" s="10" t="n">
        <v>11.7</v>
      </c>
      <c r="C17" s="4" t="inlineStr">
        <is>
          <t xml:space="preserve"> </t>
        </is>
      </c>
    </row>
    <row r="18">
      <c r="A18" s="4" t="inlineStr">
        <is>
          <t>Weighted-average period to be recognized</t>
        </is>
      </c>
      <c r="B18" s="4" t="inlineStr">
        <is>
          <t>1 year 4 months 24 days</t>
        </is>
      </c>
      <c r="C18" s="4" t="inlineStr">
        <is>
          <t xml:space="preserve"> </t>
        </is>
      </c>
    </row>
    <row r="19">
      <c r="A19" s="4" t="inlineStr">
        <is>
          <t>2008 Stock Option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shares purchased under stock option plan</t>
        </is>
      </c>
      <c r="B21" s="5" t="n">
        <v>139332</v>
      </c>
      <c r="C21" s="4" t="inlineStr">
        <is>
          <t xml:space="preserve"> </t>
        </is>
      </c>
    </row>
    <row r="22">
      <c r="A22" s="4" t="inlineStr">
        <is>
          <t>2008 Stock Option Plan [Member] | Maximum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Contractual term</t>
        </is>
      </c>
      <c r="B24" s="4" t="inlineStr">
        <is>
          <t>10 years</t>
        </is>
      </c>
      <c r="C24" s="4" t="inlineStr">
        <is>
          <t xml:space="preserve"> </t>
        </is>
      </c>
    </row>
    <row r="25">
      <c r="A25" s="4" t="inlineStr">
        <is>
          <t>2008 Stock Option Plan [Member] | Stock Option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Issuance of stock based awards</t>
        </is>
      </c>
      <c r="B27" s="5" t="n">
        <v>0</v>
      </c>
      <c r="C27" s="4" t="inlineStr">
        <is>
          <t xml:space="preserve"> </t>
        </is>
      </c>
    </row>
    <row r="28">
      <c r="A28" s="4" t="inlineStr">
        <is>
          <t>2021 Inducement Equity Incentive Plan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ommon stock shares available for grant</t>
        </is>
      </c>
      <c r="B30" s="5" t="n">
        <v>1272799</v>
      </c>
      <c r="C30" s="4" t="inlineStr">
        <is>
          <t xml:space="preserve"> </t>
        </is>
      </c>
    </row>
    <row r="31">
      <c r="A31" s="4" t="inlineStr">
        <is>
          <t>2024 Omnibus Incentive Option Plan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ommon stock shares available for grant</t>
        </is>
      </c>
      <c r="B33" s="5" t="n">
        <v>7153602</v>
      </c>
      <c r="C33" s="4" t="inlineStr">
        <is>
          <t xml:space="preserve"> </t>
        </is>
      </c>
    </row>
    <row r="34">
      <c r="A34" s="4" t="inlineStr">
        <is>
          <t>2008 Plan and 2024 Plan [Member] | Stock Options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Contractual term</t>
        </is>
      </c>
      <c r="B36" s="4" t="inlineStr">
        <is>
          <t>10 years</t>
        </is>
      </c>
      <c r="C36" s="4" t="inlineStr">
        <is>
          <t xml:space="preserve"> </t>
        </is>
      </c>
    </row>
    <row r="37">
      <c r="A37" s="4" t="inlineStr">
        <is>
          <t>Vesting period</t>
        </is>
      </c>
      <c r="B37" s="4" t="inlineStr">
        <is>
          <t>4 years</t>
        </is>
      </c>
      <c r="C37" s="4" t="inlineStr">
        <is>
          <t xml:space="preserve"> </t>
        </is>
      </c>
    </row>
    <row r="38">
      <c r="A38" s="4" t="inlineStr">
        <is>
          <t>Vesting interval period</t>
        </is>
      </c>
      <c r="B38" s="4" t="inlineStr">
        <is>
          <t xml:space="preserve">quarterly </t>
        </is>
      </c>
      <c r="C38" s="4" t="inlineStr">
        <is>
          <t xml:space="preserve"> </t>
        </is>
      </c>
    </row>
    <row r="39">
      <c r="A39" s="4" t="inlineStr">
        <is>
          <t>2008 Plan and 2024 Plan [Member] | RSUs [Member] | Cliff Vest [Member]</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Vesting period</t>
        </is>
      </c>
      <c r="B41" s="4" t="inlineStr">
        <is>
          <t>2 years</t>
        </is>
      </c>
      <c r="C4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Assumptions Used for Estimating the Fair Value of Stock Options Granted to Employees (Detail) - Employees [Member] - Equity Incentive Plans [Member]</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358</v>
      </c>
      <c r="C4" s="11" t="n">
        <v>0.0337</v>
      </c>
    </row>
    <row r="5">
      <c r="A5" s="4" t="inlineStr">
        <is>
          <t>Risk-free interest rate, Maximum</t>
        </is>
      </c>
      <c r="B5" s="11" t="n">
        <v>0.0455</v>
      </c>
      <c r="C5" s="11" t="n">
        <v>0.048</v>
      </c>
    </row>
    <row r="6">
      <c r="A6" s="4" t="inlineStr">
        <is>
          <t>Expected term (years)</t>
        </is>
      </c>
      <c r="B6" s="4" t="inlineStr">
        <is>
          <t xml:space="preserve"> </t>
        </is>
      </c>
      <c r="C6" s="4" t="inlineStr">
        <is>
          <t>6 years 21 days</t>
        </is>
      </c>
    </row>
    <row r="7">
      <c r="A7" s="4" t="inlineStr">
        <is>
          <t>Expected volatility, Minimum</t>
        </is>
      </c>
      <c r="B7" s="11" t="n">
        <v>0.909</v>
      </c>
      <c r="C7" s="11" t="n">
        <v>0.912</v>
      </c>
    </row>
    <row r="8">
      <c r="A8" s="4" t="inlineStr">
        <is>
          <t>Expected volatility, Maximum</t>
        </is>
      </c>
      <c r="B8" s="11" t="n">
        <v>1.146</v>
      </c>
      <c r="C8" s="11" t="n">
        <v>0.9784</v>
      </c>
    </row>
    <row r="9">
      <c r="A9" s="4" t="inlineStr">
        <is>
          <t>Dividend yield</t>
        </is>
      </c>
      <c r="B9" s="9" t="n">
        <v>0</v>
      </c>
      <c r="C9" s="9" t="n">
        <v>0</v>
      </c>
    </row>
    <row r="10">
      <c r="A10" s="4" t="inlineStr">
        <is>
          <t>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6 years 21 days</t>
        </is>
      </c>
      <c r="C12" s="4" t="inlineStr">
        <is>
          <t xml:space="preserve"> </t>
        </is>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9 years 3 months 3 days</t>
        </is>
      </c>
      <c r="C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and RSU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 Shares Underlying Option Awards, Outstanding at beginning balance</t>
        </is>
      </c>
      <c r="B4" s="5" t="n">
        <v>9633067</v>
      </c>
      <c r="C4" s="4" t="inlineStr">
        <is>
          <t xml:space="preserve"> </t>
        </is>
      </c>
    </row>
    <row r="5">
      <c r="A5" s="4" t="inlineStr">
        <is>
          <t>Stock Options, Shares Underlying Option Awards, Granted</t>
        </is>
      </c>
      <c r="B5" s="5" t="n">
        <v>4573000</v>
      </c>
      <c r="C5" s="4" t="inlineStr">
        <is>
          <t xml:space="preserve"> </t>
        </is>
      </c>
    </row>
    <row r="6">
      <c r="A6" s="4" t="inlineStr">
        <is>
          <t>Stock Options, Shares Underlying Option Awards, Exercised</t>
        </is>
      </c>
      <c r="B6" s="5" t="n">
        <v>-464297</v>
      </c>
      <c r="C6" s="4" t="inlineStr">
        <is>
          <t xml:space="preserve"> </t>
        </is>
      </c>
    </row>
    <row r="7">
      <c r="A7" s="4" t="inlineStr">
        <is>
          <t>Stock Options, Shares Underlying Option Awards, Expired/cancelled/forfeited</t>
        </is>
      </c>
      <c r="B7" s="5" t="n">
        <v>-187149</v>
      </c>
      <c r="C7" s="4" t="inlineStr">
        <is>
          <t xml:space="preserve"> </t>
        </is>
      </c>
    </row>
    <row r="8">
      <c r="A8" s="4" t="inlineStr">
        <is>
          <t>Stock Options, Shares Underlying Option Awards, Outstanding at ending balance</t>
        </is>
      </c>
      <c r="B8" s="5" t="n">
        <v>13554621</v>
      </c>
      <c r="C8" s="5" t="n">
        <v>9633067</v>
      </c>
    </row>
    <row r="9">
      <c r="A9" s="4" t="inlineStr">
        <is>
          <t>Stock Options, Shares Underlying Option Awards, Options exercisable</t>
        </is>
      </c>
      <c r="B9" s="5" t="n">
        <v>6220508</v>
      </c>
      <c r="C9" s="4" t="inlineStr">
        <is>
          <t xml:space="preserve"> </t>
        </is>
      </c>
    </row>
    <row r="10">
      <c r="A10" s="4" t="inlineStr">
        <is>
          <t>Stock Options, Weighted-Average Exercise Price, beginning balance</t>
        </is>
      </c>
      <c r="B10" s="8" t="n">
        <v>2.42</v>
      </c>
      <c r="C10" s="4" t="inlineStr">
        <is>
          <t xml:space="preserve"> </t>
        </is>
      </c>
    </row>
    <row r="11">
      <c r="A11" s="4" t="inlineStr">
        <is>
          <t>Stock Options, Weighted-Average Exercise Price, Granted</t>
        </is>
      </c>
      <c r="B11" s="12" t="n">
        <v>3.47</v>
      </c>
      <c r="C11" s="4" t="inlineStr">
        <is>
          <t xml:space="preserve"> </t>
        </is>
      </c>
    </row>
    <row r="12">
      <c r="A12" s="4" t="inlineStr">
        <is>
          <t>Stock Options, Weighted-Average Exercise Price, Exercised</t>
        </is>
      </c>
      <c r="B12" s="12" t="n">
        <v>1.49</v>
      </c>
      <c r="C12" s="4" t="inlineStr">
        <is>
          <t xml:space="preserve"> </t>
        </is>
      </c>
    </row>
    <row r="13">
      <c r="A13" s="4" t="inlineStr">
        <is>
          <t>Stock Options, Weighted-Average Exercise Price, Expired/cancelled/forfeited</t>
        </is>
      </c>
      <c r="B13" s="12" t="n">
        <v>1.78</v>
      </c>
      <c r="C13" s="4" t="inlineStr">
        <is>
          <t xml:space="preserve"> </t>
        </is>
      </c>
    </row>
    <row r="14">
      <c r="A14" s="4" t="inlineStr">
        <is>
          <t>Stock Options, Weighted-Average Exercise Price, ending balance</t>
        </is>
      </c>
      <c r="B14" s="12" t="n">
        <v>2.79</v>
      </c>
      <c r="C14" s="8" t="n">
        <v>2.42</v>
      </c>
    </row>
    <row r="15">
      <c r="A15" s="4" t="inlineStr">
        <is>
          <t>Stock Options, Weighted-Average Exercise Price, Options exercisable</t>
        </is>
      </c>
      <c r="B15" s="8" t="n">
        <v>2.47</v>
      </c>
      <c r="C15" s="4" t="inlineStr">
        <is>
          <t xml:space="preserve"> </t>
        </is>
      </c>
    </row>
    <row r="16">
      <c r="A16" s="4" t="inlineStr">
        <is>
          <t>Stock Options, Weighted-Average Remaining Contractual Years</t>
        </is>
      </c>
      <c r="B16" s="4" t="inlineStr">
        <is>
          <t>7 years 10 months 20 days</t>
        </is>
      </c>
      <c r="C16" s="4" t="inlineStr">
        <is>
          <t>7 years 11 months 8 days</t>
        </is>
      </c>
    </row>
    <row r="17">
      <c r="A17" s="4" t="inlineStr">
        <is>
          <t>Stock Options, Weighted-Average Remaining Contractual Years, Granted</t>
        </is>
      </c>
      <c r="B17" s="4" t="inlineStr">
        <is>
          <t>6 years 29 days</t>
        </is>
      </c>
      <c r="C17" s="4" t="inlineStr">
        <is>
          <t xml:space="preserve"> </t>
        </is>
      </c>
    </row>
    <row r="18">
      <c r="A18" s="4" t="inlineStr">
        <is>
          <t>Stock Options, Weighted-Average Remaining Contractual Years, Options exercisable</t>
        </is>
      </c>
      <c r="B18" s="4" t="inlineStr">
        <is>
          <t>6 years 3 months 14 days</t>
        </is>
      </c>
      <c r="C18" s="4" t="inlineStr">
        <is>
          <t xml:space="preserve"> </t>
        </is>
      </c>
    </row>
    <row r="19">
      <c r="A19" s="4" t="inlineStr">
        <is>
          <t>Stock Options, Aggregate Intrinsic Value Outstanding</t>
        </is>
      </c>
      <c r="B19" s="6" t="n">
        <v>11586</v>
      </c>
      <c r="C19" s="6" t="n">
        <v>25392</v>
      </c>
    </row>
    <row r="20">
      <c r="A20" s="4" t="inlineStr">
        <is>
          <t>Stock Options, Aggregate Intrinsic Value, Options exercised</t>
        </is>
      </c>
      <c r="B20" s="5" t="n">
        <v>1327</v>
      </c>
      <c r="C20" s="4" t="inlineStr">
        <is>
          <t xml:space="preserve"> </t>
        </is>
      </c>
    </row>
    <row r="21">
      <c r="A21" s="4" t="inlineStr">
        <is>
          <t>Stock Options, Aggregate Intrinsic Value, Options exercisable</t>
        </is>
      </c>
      <c r="B21" s="6" t="n">
        <v>8728</v>
      </c>
      <c r="C21" s="4" t="inlineStr">
        <is>
          <t xml:space="preserve"> </t>
        </is>
      </c>
    </row>
    <row r="22">
      <c r="A22" s="4" t="inlineStr">
        <is>
          <t>RSU's, Shares Underlying Option Awards, Beginning balance</t>
        </is>
      </c>
      <c r="B22" s="5" t="n">
        <v>3488250</v>
      </c>
      <c r="C22" s="4" t="inlineStr">
        <is>
          <t xml:space="preserve"> </t>
        </is>
      </c>
    </row>
    <row r="23">
      <c r="A23" s="4" t="inlineStr">
        <is>
          <t>RSUs, Shares Underlying Option Awards, Granted</t>
        </is>
      </c>
      <c r="B23" s="5" t="n">
        <v>2409500</v>
      </c>
      <c r="C23" s="4" t="inlineStr">
        <is>
          <t xml:space="preserve"> </t>
        </is>
      </c>
    </row>
    <row r="24">
      <c r="A24" s="4" t="inlineStr">
        <is>
          <t>RSUs, Shares Underlying Option Awards, Vested</t>
        </is>
      </c>
      <c r="B24" s="5" t="n">
        <v>-1117750</v>
      </c>
      <c r="C24" s="4" t="inlineStr">
        <is>
          <t xml:space="preserve"> </t>
        </is>
      </c>
    </row>
    <row r="25">
      <c r="A25" s="4" t="inlineStr">
        <is>
          <t>RSUs, Shares Underlying Option Awards, Expired/cancelled/forfeited</t>
        </is>
      </c>
      <c r="B25" s="5" t="n">
        <v>-102500</v>
      </c>
      <c r="C25" s="4" t="inlineStr">
        <is>
          <t xml:space="preserve"> </t>
        </is>
      </c>
    </row>
    <row r="26">
      <c r="A26" s="4" t="inlineStr">
        <is>
          <t>RSU's, Shares Underlying Option Awards, Ending balance</t>
        </is>
      </c>
      <c r="B26" s="5" t="n">
        <v>4677500</v>
      </c>
      <c r="C26" s="5" t="n">
        <v>3488250</v>
      </c>
    </row>
    <row r="27">
      <c r="A27" s="4" t="inlineStr">
        <is>
          <t>RSU's Weighted-Average Grant Date Fair Value, Beginning balance</t>
        </is>
      </c>
      <c r="B27" s="8" t="n">
        <v>3.36</v>
      </c>
      <c r="C27" s="4" t="inlineStr">
        <is>
          <t xml:space="preserve"> </t>
        </is>
      </c>
    </row>
    <row r="28">
      <c r="A28" s="4" t="inlineStr">
        <is>
          <t>RSU's Weighted-Average Grant Date Fair Value, Granted</t>
        </is>
      </c>
      <c r="B28" s="12" t="n">
        <v>3.58</v>
      </c>
      <c r="C28" s="4" t="inlineStr">
        <is>
          <t xml:space="preserve"> </t>
        </is>
      </c>
    </row>
    <row r="29">
      <c r="A29" s="4" t="inlineStr">
        <is>
          <t>RSU's Weighted-Average Grant Date Fair Value, Vested</t>
        </is>
      </c>
      <c r="B29" s="12" t="n">
        <v>1.81</v>
      </c>
      <c r="C29" s="4" t="inlineStr">
        <is>
          <t xml:space="preserve"> </t>
        </is>
      </c>
    </row>
    <row r="30">
      <c r="A30" s="4" t="inlineStr">
        <is>
          <t>RSU's Weighted-Average Grant Date Fair Value, Ending balance</t>
        </is>
      </c>
      <c r="B30" s="8" t="n">
        <v>3.83</v>
      </c>
      <c r="C30" s="8" t="n">
        <v>3.3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Accompanying Consolidated Statements of Operations and Comprehensive Loss (Detail)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9860</v>
      </c>
      <c r="C4" s="6" t="n">
        <v>4178</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4453</v>
      </c>
      <c r="C7" s="5" t="n">
        <v>1470</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5407</v>
      </c>
      <c r="C10" s="6" t="n">
        <v>270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4</t>
        </is>
      </c>
      <c r="C2" s="2" t="inlineStr">
        <is>
          <t>Dec. 31, 2023</t>
        </is>
      </c>
    </row>
    <row r="3">
      <c r="A3" s="3" t="inlineStr">
        <is>
          <t>Income (Loss) from Continuing Operations before Income Taxes, Noncontrolling Interest [Abstract]</t>
        </is>
      </c>
      <c r="B3" s="4" t="inlineStr">
        <is>
          <t xml:space="preserve"> </t>
        </is>
      </c>
      <c r="C3" s="4" t="inlineStr">
        <is>
          <t xml:space="preserve"> </t>
        </is>
      </c>
    </row>
    <row r="4">
      <c r="A4" s="4" t="inlineStr">
        <is>
          <t>Domestic</t>
        </is>
      </c>
      <c r="B4" s="6" t="n">
        <v>-63256</v>
      </c>
      <c r="C4" s="6" t="n">
        <v>-40834</v>
      </c>
    </row>
    <row r="5">
      <c r="A5" s="4" t="inlineStr">
        <is>
          <t>Foreign</t>
        </is>
      </c>
      <c r="B5" s="5" t="n">
        <v>-32625</v>
      </c>
      <c r="C5" s="5" t="n">
        <v>-13864</v>
      </c>
    </row>
    <row r="6">
      <c r="A6" s="4" t="inlineStr">
        <is>
          <t>Total</t>
        </is>
      </c>
      <c r="B6" s="6" t="n">
        <v>-95881</v>
      </c>
      <c r="C6" s="6" t="n">
        <v>-5469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tax benefit related to deferred tax liability</t>
        </is>
      </c>
      <c r="B4" s="6" t="n">
        <v>0</v>
      </c>
      <c r="C4" s="6" t="n">
        <v>0</v>
      </c>
    </row>
    <row r="5">
      <c r="A5" s="4" t="inlineStr">
        <is>
          <t>State provision for income taxes</t>
        </is>
      </c>
      <c r="B5" s="5" t="n">
        <v>9000</v>
      </c>
      <c r="C5" s="5" t="n">
        <v>0</v>
      </c>
    </row>
    <row r="6">
      <c r="A6" s="4" t="inlineStr">
        <is>
          <t>(Decrease) increase in valuation allowance</t>
        </is>
      </c>
      <c r="B6" s="6" t="n">
        <v>33500000</v>
      </c>
      <c r="C6" s="5" t="n">
        <v>23000000</v>
      </c>
    </row>
    <row r="7">
      <c r="A7" s="4" t="inlineStr">
        <is>
          <t>Increase in shareholders ownership interest, percentage</t>
        </is>
      </c>
      <c r="B7" s="9" t="n">
        <v>0.05</v>
      </c>
      <c r="C7" s="4" t="inlineStr">
        <is>
          <t xml:space="preserve"> </t>
        </is>
      </c>
    </row>
    <row r="8">
      <c r="A8" s="4" t="inlineStr">
        <is>
          <t>Change in ownership interest, percentage points</t>
        </is>
      </c>
      <c r="B8" s="11" t="n">
        <v>0.005</v>
      </c>
      <c r="C8" s="4" t="inlineStr">
        <is>
          <t xml:space="preserve"> </t>
        </is>
      </c>
    </row>
    <row r="9">
      <c r="A9" s="4" t="inlineStr">
        <is>
          <t>Change in ownership interest period</t>
        </is>
      </c>
      <c r="B9" s="4" t="inlineStr">
        <is>
          <t>3 years</t>
        </is>
      </c>
      <c r="C9" s="4" t="inlineStr">
        <is>
          <t xml:space="preserve"> </t>
        </is>
      </c>
    </row>
    <row r="10">
      <c r="A10" s="4" t="inlineStr">
        <is>
          <t>Research and orphan drug tax credit carry forwards</t>
        </is>
      </c>
      <c r="B10" s="6" t="n">
        <v>22624000</v>
      </c>
      <c r="C10" s="5" t="n">
        <v>12965000</v>
      </c>
    </row>
    <row r="11">
      <c r="A11" s="4" t="inlineStr">
        <is>
          <t>Net operating loss carryforwards</t>
        </is>
      </c>
      <c r="B11" s="5" t="n">
        <v>58384000</v>
      </c>
      <c r="C11" s="5" t="n">
        <v>44731000</v>
      </c>
    </row>
    <row r="12">
      <c r="A12" s="4" t="inlineStr">
        <is>
          <t>Foreign net operating loss carryforwards</t>
        </is>
      </c>
      <c r="B12" s="5" t="n">
        <v>137700000</v>
      </c>
      <c r="C12" s="5" t="n">
        <v>96000000</v>
      </c>
    </row>
    <row r="13">
      <c r="A13" s="4" t="inlineStr">
        <is>
          <t>State net operating loss carryforwards</t>
        </is>
      </c>
      <c r="B13" s="5" t="n">
        <v>25000000</v>
      </c>
      <c r="C13" s="5" t="n">
        <v>9500000</v>
      </c>
    </row>
    <row r="14">
      <c r="A14" s="4" t="inlineStr">
        <is>
          <t>Unrecognized tax benefits</t>
        </is>
      </c>
      <c r="B14" s="5" t="n">
        <v>0</v>
      </c>
      <c r="C14" s="5" t="n">
        <v>0</v>
      </c>
    </row>
    <row r="15">
      <c r="A15" s="4" t="inlineStr">
        <is>
          <t>Interest and penalties related to income taxes</t>
        </is>
      </c>
      <c r="B15" s="5" t="n">
        <v>0</v>
      </c>
      <c r="C15" s="5" t="n">
        <v>0</v>
      </c>
    </row>
    <row r="16">
      <c r="A16" s="4" t="inlineStr">
        <is>
          <t>Federal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126000000</v>
      </c>
      <c r="C18" s="5" t="n">
        <v>109400000</v>
      </c>
    </row>
    <row r="19">
      <c r="A19" s="4" t="inlineStr">
        <is>
          <t>Research and orphan drug tax credit carry forwards</t>
        </is>
      </c>
      <c r="B19" s="5" t="n">
        <v>22100000</v>
      </c>
      <c r="C19" s="5" t="n">
        <v>12500000</v>
      </c>
    </row>
    <row r="20">
      <c r="A20" s="4" t="inlineStr">
        <is>
          <t>Net operating loss carryforwards</t>
        </is>
      </c>
      <c r="B20" s="6" t="n">
        <v>52400000</v>
      </c>
      <c r="C20" s="5" t="n">
        <v>52400000</v>
      </c>
    </row>
    <row r="21">
      <c r="A21" s="4" t="inlineStr">
        <is>
          <t>Tax credit carry forwards expiration beginning year</t>
        </is>
      </c>
      <c r="B21" s="4" t="inlineStr">
        <is>
          <t>2039</t>
        </is>
      </c>
      <c r="C21" s="4" t="inlineStr">
        <is>
          <t xml:space="preserve"> </t>
        </is>
      </c>
    </row>
    <row r="22">
      <c r="A22" s="4" t="inlineStr">
        <is>
          <t>Operating loss carry forwards expiration beginning Year</t>
        </is>
      </c>
      <c r="B22" s="4" t="inlineStr">
        <is>
          <t>2037</t>
        </is>
      </c>
      <c r="C22" s="4" t="inlineStr">
        <is>
          <t xml:space="preserve"> </t>
        </is>
      </c>
    </row>
    <row r="23">
      <c r="A23" s="4" t="inlineStr">
        <is>
          <t>Operating loss carry forwards with expiration date</t>
        </is>
      </c>
      <c r="B23" s="6" t="n">
        <v>5200000</v>
      </c>
      <c r="C23" s="4" t="inlineStr">
        <is>
          <t xml:space="preserve"> </t>
        </is>
      </c>
    </row>
    <row r="24">
      <c r="A24" s="4" t="inlineStr">
        <is>
          <t>Operating loss carry forwards with no expiration date</t>
        </is>
      </c>
      <c r="B24" s="6" t="n">
        <v>120800000</v>
      </c>
      <c r="C24" s="4" t="inlineStr">
        <is>
          <t xml:space="preserve"> </t>
        </is>
      </c>
    </row>
    <row r="25">
      <c r="A25" s="4" t="inlineStr">
        <is>
          <t>Federal [Member] | Internal Revenue Service ("IRS")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n tax year</t>
        </is>
      </c>
      <c r="B27" s="4" t="inlineStr">
        <is>
          <t>2020</t>
        </is>
      </c>
      <c r="C27" s="4" t="inlineStr">
        <is>
          <t xml:space="preserve"> </t>
        </is>
      </c>
    </row>
    <row r="28">
      <c r="A28" s="4" t="inlineStr">
        <is>
          <t>State and Local Jurisdiction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Tax credit carry forwards expiration beginning year</t>
        </is>
      </c>
      <c r="B30" s="4" t="inlineStr">
        <is>
          <t>2034</t>
        </is>
      </c>
      <c r="C30" s="4" t="inlineStr">
        <is>
          <t xml:space="preserve"> </t>
        </is>
      </c>
    </row>
    <row r="31">
      <c r="A31" s="4" t="inlineStr">
        <is>
          <t>Operating loss carry forwards expiration beginning Year</t>
        </is>
      </c>
      <c r="B31" s="4" t="inlineStr">
        <is>
          <t>2038</t>
        </is>
      </c>
      <c r="C31" s="4" t="inlineStr">
        <is>
          <t xml:space="preserve"> </t>
        </is>
      </c>
    </row>
    <row r="32">
      <c r="A32" s="4" t="inlineStr">
        <is>
          <t>State research and development tax credit carryforwards</t>
        </is>
      </c>
      <c r="B32" s="6" t="n">
        <v>500000</v>
      </c>
      <c r="C32" s="6" t="n">
        <v>500000</v>
      </c>
    </row>
    <row r="33">
      <c r="A33" s="4" t="inlineStr">
        <is>
          <t>State of Texas [Member] | Internal Revenue Service ("IRS") [Member]</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Open tax year</t>
        </is>
      </c>
      <c r="B35" s="4" t="inlineStr">
        <is>
          <t>2019</t>
        </is>
      </c>
      <c r="C35" s="4" t="inlineStr">
        <is>
          <t xml:space="preserve"> </t>
        </is>
      </c>
    </row>
    <row r="36">
      <c r="A36" s="4" t="inlineStr">
        <is>
          <t>Foreign Tax Authorities [Member] | Internal Revenue Service ("IRS") [Member]</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Open tax year</t>
        </is>
      </c>
      <c r="B38" s="4" t="inlineStr">
        <is>
          <t>2020</t>
        </is>
      </c>
      <c r="C3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Components of Income Tax Expense (Detail)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6" t="n">
        <v>9000</v>
      </c>
      <c r="C4" s="6" t="n">
        <v>0</v>
      </c>
    </row>
    <row r="5">
      <c r="A5" s="4" t="inlineStr">
        <is>
          <t>Total current</t>
        </is>
      </c>
      <c r="B5" s="5" t="n">
        <v>9000</v>
      </c>
      <c r="C5" s="4" t="inlineStr">
        <is>
          <t xml:space="preserve"> </t>
        </is>
      </c>
    </row>
    <row r="6">
      <c r="A6" s="3" t="inlineStr">
        <is>
          <t>Deferred:</t>
        </is>
      </c>
      <c r="B6" s="4" t="inlineStr">
        <is>
          <t xml:space="preserve"> </t>
        </is>
      </c>
      <c r="C6" s="4" t="inlineStr">
        <is>
          <t xml:space="preserve"> </t>
        </is>
      </c>
    </row>
    <row r="7">
      <c r="A7" s="4" t="inlineStr">
        <is>
          <t>Federal</t>
        </is>
      </c>
      <c r="B7" s="5" t="n">
        <v>0</v>
      </c>
      <c r="C7" s="6" t="n">
        <v>0</v>
      </c>
    </row>
    <row r="8">
      <c r="A8" s="4" t="inlineStr">
        <is>
          <t>Total income tax expense</t>
        </is>
      </c>
      <c r="B8" s="6" t="n">
        <v>9000</v>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Cyber Risk Management and Strategy As part of our enterprise risk management program, we have implemented and maintain policies and processes to identify and mitigate risks posed by cybersecurity threats. Our policies and processes are based upon the National Institute of Standards and Technology (“NIST”) Cybersecurity Framework, and we utilize technologies to help identify and manage potential cyber threats. We have also secured cyber-specific insurance coverage as part of our overall insurance portfolio. We have engaged an independent, third-party services provider to assist in monitoring our information technology systems, as well as identifying, assessing, and mitigating the associated cyber risk. With that provider, we conduct periodic assessments of our information security program to evaluate the effectiveness of applicable security controls, which include penetration testing, vulnerability scanning, and red teaming. Our Chief Financial and Administrative Officer (“CF&amp;AO”) reviews the results of those assessments with our third-party provider to reasonably address any identified potential gaps. We also utilize a range of tools and services to help ensure material threats are prevented or the risks of such threats are mitigated, which include, network and endpoint monitoring, system patching, user and server backups, annual awareness training, and periodic vulnerability evaluation. Management reviews monthly monitoring reports and meets with our third-party provider on a regular basis to review activities and debrief on any key IT-related issues. We have an employee education program that includes annual training designed to raise awareness of cybersecurity threats, and we require employees to review and acknowledge our IT Security Policy on an annual basis. Additionally, we have adopted an IT Incident Response Plan that outlines the procedures to be followed in response to a data breach, whether internal or through a third-party, that are designed to help contain, assess, and respond to the incident and mitigate potential harm. Our systems periodically experience directed attacks intended to lead to interruptions and delays in our operations as well as loss, misuse, or theft of information and other data, confidential information, or intellectual property. However, to date, these incidents have not had a material impact on our operations . Any significant disruption to our service or access to our systems could adversely affect our business and results of operation. Further, a penetration of our systems or a third-party’s systems or other misappropriation or misuse of information could subject us to business, regulatory, litigation, and reputation risk, which could have a negative effect on our business, financial condition and results of operations. See Risk Factors – Risks Related to Information Technology and Data Privacy. Governance Related to Cybersecurity Risks The Audit Committee of our Board of Directors is responsible for the general oversight of risks related to data privacy and cybersecurity. The Audit Committee periodically reviews the Company’s cybersecurity program with management, including (i) the adequacy of controls and security for the Company’s information technology systems and (ii) the Company’s response plan in the event of a security breach impacting those systems. Our CF&amp;AO has primary responsibility for overseeing the day-to-day management of cybersecurity risks and has served in that role for three years. Our CF&amp;AO oversees the policies and processes described above and provides the periodic management briefings to the Audit Committee, including any cybersecurity incidents and related responses . Further, at least annually, the Board of Directors receives updates of potential cybersecurity incidents, as well as the data privacy and compliance programs, and its members actively participate in discussions with management regarding cybersecurity risk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policies and processes to identify and mitigate risks posed by cybersecurity threats. Our policies and processes are based upon the National Institute of Standards and Technology (“NIST”) Cybersecurity Framework, and we utilize technologies to help identify and manage potential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the general oversight of risks related to data privacy and cybersecurity. The Audit Committee periodically reviews the Company’s cybersecurity program with management, including (i) the adequacy of controls and security for the Company’s information technology systems and (ii) the Company’s response plan in the event of a security breach impacting those systems. Our CF&amp;AO has primary responsibility for overseeing the day-to-day management of cybersecurity risks and has served in that role for three years. Our CF&amp;AO oversees the policies and processes described above and provides the periodic management briefings to the Audit Committee, including any cybersecurity incidents and related responses . Further, at least annually, the Board of Directors receives updates of potential cybersecurity incidents, as well as the data privacy and compliance programs, and its members actively participate in discussions with management regarding cybersecurity risks .</t>
        </is>
      </c>
    </row>
    <row r="11">
      <c r="A11" s="4" t="inlineStr">
        <is>
          <t>Cybersecurity Risk Board Committee or Subcommittee Responsible for Oversight [Text Block]</t>
        </is>
      </c>
      <c r="B11" s="4" t="inlineStr">
        <is>
          <t>The Audit Committee of our Board of Directors is responsible for the general oversight of risks related to data privacy and cybersecurity.</t>
        </is>
      </c>
    </row>
    <row r="12">
      <c r="A12" s="4" t="inlineStr">
        <is>
          <t>Cybersecurity Risk Process for Informing Board Committee or Subcommittee Responsible for Oversight [Text Block]</t>
        </is>
      </c>
      <c r="B12" s="4" t="inlineStr">
        <is>
          <t>The Audit Committee periodically reviews the Company’s cybersecurity program with management, including (i) the adequacy of controls and security for the Company’s information technology systems and (ii) the Company’s response plan in the event of a security breach impacting those systems.</t>
        </is>
      </c>
    </row>
    <row r="13">
      <c r="A13" s="4" t="inlineStr">
        <is>
          <t>Cybersecurity Risk Role of Management [Text Block]</t>
        </is>
      </c>
      <c r="B13" s="4" t="inlineStr">
        <is>
          <t xml:space="preserve"> Our CF&amp;AO has primary responsibility for overseeing the day-to-day management of cybersecurity risks and has served in that role for three years. Our CF&amp;AO oversees the policies and processes described above and provides the periodic management briefings to the Audit Committee, including any cybersecurity incidents and related responses . Further, at least annually, the Board of Directors receives updates of potential cybersecurity incidents, as well as the data privacy and compliance programs, and its members actively participate in discussions with management regard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F&amp;AO has primary responsibility for overseeing the day-to-day management of cybersecurity risks and has served in that role for three years.</t>
        </is>
      </c>
    </row>
    <row r="16">
      <c r="A16" s="4" t="inlineStr">
        <is>
          <t>Cybersecurity Risk Management Expertise of Management Responsible [Text Block]</t>
        </is>
      </c>
      <c r="B16" s="4" t="inlineStr">
        <is>
          <t>Our CF&amp;AO has primary responsibility for overseeing the day-to-day management of cybersecurity risks and has served in that role for three years. Our CF&amp;AO oversees the policies and processes described above and provides the periodic management briefings to the Audit Committee, including any cybersecurity incidents and related responses</t>
        </is>
      </c>
    </row>
    <row r="17">
      <c r="A17" s="4" t="inlineStr">
        <is>
          <t>Cybersecurity Risk Process for Informing Management or Committees Responsible [Text Block]</t>
        </is>
      </c>
      <c r="B17" s="4" t="inlineStr">
        <is>
          <t>Further, at least annually, the Board of Directors receives updates of potential cybersecurity incidents, as well as the data privacy and compliance programs, and its members actively participate in discussions with management regarding cybersecurity risk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6" t="n">
        <v>-20135</v>
      </c>
      <c r="C4" s="6" t="n">
        <v>-11487</v>
      </c>
    </row>
    <row r="5">
      <c r="A5" s="4" t="inlineStr">
        <is>
          <t>State taxes, net of federal</t>
        </is>
      </c>
      <c r="B5" s="5" t="n">
        <v>7</v>
      </c>
      <c r="C5" s="4" t="inlineStr">
        <is>
          <t xml:space="preserve"> </t>
        </is>
      </c>
    </row>
    <row r="6">
      <c r="A6" s="4" t="inlineStr">
        <is>
          <t>Change in valuation allowance</t>
        </is>
      </c>
      <c r="B6" s="5" t="n">
        <v>29911</v>
      </c>
      <c r="C6" s="5" t="n">
        <v>18957</v>
      </c>
    </row>
    <row r="7">
      <c r="A7" s="4" t="inlineStr">
        <is>
          <t>Orphan drug &amp; research credits generated</t>
        </is>
      </c>
      <c r="B7" s="5" t="n">
        <v>-9659</v>
      </c>
      <c r="C7" s="5" t="n">
        <v>-6998</v>
      </c>
    </row>
    <row r="8">
      <c r="A8" s="4" t="inlineStr">
        <is>
          <t>Impact of foreign operations</t>
        </is>
      </c>
      <c r="B8" s="5" t="n">
        <v>-338</v>
      </c>
      <c r="C8" s="5" t="n">
        <v>-136</v>
      </c>
    </row>
    <row r="9">
      <c r="A9" s="4" t="inlineStr">
        <is>
          <t>Foreign deferred tax asset - true up</t>
        </is>
      </c>
      <c r="B9" s="5" t="n">
        <v>-750</v>
      </c>
      <c r="C9" s="5" t="n">
        <v>-1124</v>
      </c>
    </row>
    <row r="10">
      <c r="A10" s="4" t="inlineStr">
        <is>
          <t>Actualization and deferred tax asset - true up</t>
        </is>
      </c>
      <c r="B10" s="5" t="n">
        <v>-214</v>
      </c>
      <c r="C10" s="4" t="inlineStr">
        <is>
          <t xml:space="preserve"> </t>
        </is>
      </c>
    </row>
    <row r="11">
      <c r="A11" s="4" t="inlineStr">
        <is>
          <t>Imputed interest</t>
        </is>
      </c>
      <c r="B11" s="5" t="n">
        <v>1498</v>
      </c>
      <c r="C11" s="5" t="n">
        <v>1309</v>
      </c>
    </row>
    <row r="12">
      <c r="A12" s="4" t="inlineStr">
        <is>
          <t>Permanent differences</t>
        </is>
      </c>
      <c r="B12" s="5" t="n">
        <v>-311</v>
      </c>
      <c r="C12" s="5" t="n">
        <v>-537</v>
      </c>
    </row>
    <row r="13">
      <c r="A13" s="4" t="inlineStr">
        <is>
          <t>Other</t>
        </is>
      </c>
      <c r="B13" s="4" t="inlineStr">
        <is>
          <t xml:space="preserve"> </t>
        </is>
      </c>
      <c r="C13" s="6" t="n">
        <v>16</v>
      </c>
    </row>
    <row r="14">
      <c r="A14" s="4" t="inlineStr">
        <is>
          <t>Total income tax expense</t>
        </is>
      </c>
      <c r="B14" s="6" t="n">
        <v>9</v>
      </c>
      <c r="C1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ROU assets</t>
        </is>
      </c>
      <c r="B3" s="6" t="n">
        <v>67</v>
      </c>
      <c r="C3" s="6" t="n">
        <v>108</v>
      </c>
    </row>
    <row r="4">
      <c r="A4" s="4" t="inlineStr">
        <is>
          <t>Other</t>
        </is>
      </c>
      <c r="B4" s="5" t="n">
        <v>687</v>
      </c>
      <c r="C4" s="5" t="n">
        <v>783</v>
      </c>
    </row>
    <row r="5">
      <c r="A5" s="4" t="inlineStr">
        <is>
          <t>Total deferred tax liabilities</t>
        </is>
      </c>
      <c r="B5" s="5" t="n">
        <v>754</v>
      </c>
      <c r="C5" s="5" t="n">
        <v>891</v>
      </c>
    </row>
    <row r="6">
      <c r="A6" s="3" t="inlineStr">
        <is>
          <t>Deferred tax assets:</t>
        </is>
      </c>
      <c r="B6" s="4" t="inlineStr">
        <is>
          <t xml:space="preserve"> </t>
        </is>
      </c>
      <c r="C6" s="4" t="inlineStr">
        <is>
          <t xml:space="preserve"> </t>
        </is>
      </c>
    </row>
    <row r="7">
      <c r="A7" s="4" t="inlineStr">
        <is>
          <t>Net operating loss carryforwards</t>
        </is>
      </c>
      <c r="B7" s="5" t="n">
        <v>58384</v>
      </c>
      <c r="C7" s="5" t="n">
        <v>44731</v>
      </c>
    </row>
    <row r="8">
      <c r="A8" s="4" t="inlineStr">
        <is>
          <t>Intangible assets</t>
        </is>
      </c>
      <c r="B8" s="5" t="n">
        <v>379</v>
      </c>
      <c r="C8" s="5" t="n">
        <v>1398</v>
      </c>
    </row>
    <row r="9">
      <c r="A9" s="4" t="inlineStr">
        <is>
          <t>Amortization</t>
        </is>
      </c>
      <c r="B9" s="5" t="n">
        <v>1263</v>
      </c>
      <c r="C9" s="5" t="n">
        <v>1400</v>
      </c>
    </row>
    <row r="10">
      <c r="A10" s="4" t="inlineStr">
        <is>
          <t>Credit carryforwards</t>
        </is>
      </c>
      <c r="B10" s="5" t="n">
        <v>22624</v>
      </c>
      <c r="C10" s="5" t="n">
        <v>12965</v>
      </c>
    </row>
    <row r="11">
      <c r="A11" s="4" t="inlineStr">
        <is>
          <t>Section 174 research and development expenses</t>
        </is>
      </c>
      <c r="B11" s="5" t="n">
        <v>20058</v>
      </c>
      <c r="C11" s="5" t="n">
        <v>11638</v>
      </c>
    </row>
    <row r="12">
      <c r="A12" s="4" t="inlineStr">
        <is>
          <t>ROU liabilities</t>
        </is>
      </c>
      <c r="B12" s="5" t="n">
        <v>56</v>
      </c>
      <c r="C12" s="5" t="n">
        <v>108</v>
      </c>
    </row>
    <row r="13">
      <c r="A13" s="4" t="inlineStr">
        <is>
          <t>Depreciation</t>
        </is>
      </c>
      <c r="B13" s="5" t="n">
        <v>272</v>
      </c>
      <c r="C13" s="5" t="n">
        <v>245</v>
      </c>
    </row>
    <row r="14">
      <c r="A14" s="4" t="inlineStr">
        <is>
          <t>Accrued liabilities &amp; other</t>
        </is>
      </c>
      <c r="B14" s="5" t="n">
        <v>5074</v>
      </c>
      <c r="C14" s="5" t="n">
        <v>2304</v>
      </c>
    </row>
    <row r="15">
      <c r="A15" s="4" t="inlineStr">
        <is>
          <t>Total deferred tax assets</t>
        </is>
      </c>
      <c r="B15" s="5" t="n">
        <v>108110</v>
      </c>
      <c r="C15" s="5" t="n">
        <v>74789</v>
      </c>
    </row>
    <row r="16">
      <c r="A16" s="4" t="inlineStr">
        <is>
          <t>Subtotal</t>
        </is>
      </c>
      <c r="B16" s="5" t="n">
        <v>107356</v>
      </c>
      <c r="C16" s="5" t="n">
        <v>73898</v>
      </c>
    </row>
    <row r="17">
      <c r="A17" s="4" t="inlineStr">
        <is>
          <t>Valuation allowance</t>
        </is>
      </c>
      <c r="B17" s="6" t="n">
        <v>-107356</v>
      </c>
      <c r="C17" s="6" t="n">
        <v>-738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Factors used to identify entitys reportable segments</t>
        </is>
      </c>
      <c r="B6" s="4" t="inlineStr">
        <is>
          <t>Segment Reporting, which establishes standards for companies to report in their financial statement information about operating segments, products, services, geographic areas, and major customers.</t>
        </is>
      </c>
    </row>
    <row r="7">
      <c r="A7" s="4" t="inlineStr">
        <is>
          <t>Segment Reporting, CODM, Individual Title and Position or Group Name [Extensible Enumeration]</t>
        </is>
      </c>
      <c r="B7" s="4" t="inlineStr">
        <is>
          <t>Chief Executive Officer [Member]</t>
        </is>
      </c>
    </row>
    <row r="8">
      <c r="A8" s="4" t="inlineStr">
        <is>
          <t>Segment Reporting, CODM, Profit (Loss) Measure, How Used, Description</t>
        </is>
      </c>
      <c r="B8" s="4" t="inlineStr">
        <is>
          <t>the Company currently does not generate any revenues and its operating expenses and losses are viewed on a consolidated basis by the CODM.</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ummary of Disaggregated Amounts Research and Development Expenses and Segment Net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Primary program research and development expenses</t>
        </is>
      </c>
      <c r="B4" s="4" t="inlineStr">
        <is>
          <t>[1]</t>
        </is>
      </c>
      <c r="C4" s="6" t="n">
        <v>59325</v>
      </c>
      <c r="D4" s="6" t="n">
        <v>32535</v>
      </c>
    </row>
    <row r="5">
      <c r="A5" s="4" t="inlineStr">
        <is>
          <t>Total other research and development expenses</t>
        </is>
      </c>
      <c r="C5" s="5" t="n">
        <v>14251</v>
      </c>
      <c r="D5" s="5" t="n">
        <v>10257</v>
      </c>
    </row>
    <row r="6">
      <c r="A6" s="4" t="inlineStr">
        <is>
          <t>Research and development operating costs and expenses excluding non-cash stock-based compensation</t>
        </is>
      </c>
      <c r="C6" s="5" t="n">
        <v>73576</v>
      </c>
      <c r="D6" s="5" t="n">
        <v>42792</v>
      </c>
    </row>
    <row r="7">
      <c r="A7" s="4" t="inlineStr">
        <is>
          <t>General and administrative expense excluding non-cash stock-based compensation</t>
        </is>
      </c>
      <c r="C7" s="5" t="n">
        <v>19630</v>
      </c>
      <c r="D7" s="5" t="n">
        <v>12960</v>
      </c>
    </row>
    <row r="8">
      <c r="A8" s="4" t="inlineStr">
        <is>
          <t>Other segment income (expense), net</t>
        </is>
      </c>
      <c r="B8" s="4" t="inlineStr">
        <is>
          <t>[2]</t>
        </is>
      </c>
      <c r="C8" s="5" t="n">
        <v>2675</v>
      </c>
      <c r="D8" s="5" t="n">
        <v>-1054</v>
      </c>
    </row>
    <row r="9">
      <c r="A9" s="4" t="inlineStr">
        <is>
          <t>Net loss</t>
        </is>
      </c>
      <c r="C9" s="5" t="n">
        <v>-95881</v>
      </c>
      <c r="D9" s="5" t="n">
        <v>-54698</v>
      </c>
    </row>
    <row r="10">
      <c r="A10" s="4" t="inlineStr">
        <is>
          <t>Payroll and Benefi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other research and development expenses</t>
        </is>
      </c>
      <c r="C12" s="5" t="n">
        <v>11933</v>
      </c>
      <c r="D12" s="5" t="n">
        <v>9023</v>
      </c>
    </row>
    <row r="13">
      <c r="A13" s="4" t="inlineStr">
        <is>
          <t>Occupancy and Other Overhead and Operating Cost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other research and development expenses</t>
        </is>
      </c>
      <c r="C15" s="6" t="n">
        <v>2318</v>
      </c>
      <c r="D15" s="6" t="n">
        <v>1234</v>
      </c>
    </row>
    <row r="16"/>
    <row r="17">
      <c r="A17" s="4" t="inlineStr">
        <is>
          <t>[1] Primary program research and development expenses are comprised primarily of costs paid to third parties for clinical trials and product development manufacturing, nonclinical, regulatory, and quality assurance activities, and the portion of related research and development expenses incurred by our collaborators and third-party service providers, including contract research and manufacturing organizations that we are obligated to reimburse. Other segment income (expense), net includes interest income, interest expense, foreign currency exchange gain or loss, depreciation and amortization, non-cash stock-based compensation and tax credit income.</t>
        </is>
      </c>
    </row>
  </sheetData>
  <mergeCells count="4">
    <mergeCell ref="A1:B2"/>
    <mergeCell ref="C1:D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4</t>
        </is>
      </c>
      <c r="C2" s="2" t="inlineStr">
        <is>
          <t>Dec. 31, 2023</t>
        </is>
      </c>
    </row>
    <row r="3">
      <c r="A3" s="3" t="inlineStr">
        <is>
          <t>Earnings Per Share Basic [Line Items]</t>
        </is>
      </c>
      <c r="B3" s="4" t="inlineStr">
        <is>
          <t xml:space="preserve"> </t>
        </is>
      </c>
      <c r="C3" s="4" t="inlineStr">
        <is>
          <t xml:space="preserve"> </t>
        </is>
      </c>
    </row>
    <row r="4">
      <c r="A4" s="4" t="inlineStr">
        <is>
          <t>Potentially dilutive securities</t>
        </is>
      </c>
      <c r="B4" s="5" t="n">
        <v>18309914</v>
      </c>
      <c r="C4" s="5" t="n">
        <v>13199110</v>
      </c>
    </row>
    <row r="5">
      <c r="A5" s="4" t="inlineStr">
        <is>
          <t>Awards under Equity Incentive Plan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Potentially dilutive securities</t>
        </is>
      </c>
      <c r="B7" s="5" t="n">
        <v>13554621</v>
      </c>
      <c r="C7" s="5" t="n">
        <v>9633067</v>
      </c>
    </row>
    <row r="8">
      <c r="A8" s="4" t="inlineStr">
        <is>
          <t>Nonvested Restricted Shares and Restricted Stock Units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Potentially dilutive securities</t>
        </is>
      </c>
      <c r="B10" s="5" t="n">
        <v>4677500</v>
      </c>
      <c r="C10" s="5" t="n">
        <v>3488250</v>
      </c>
    </row>
    <row r="11">
      <c r="A11" s="4" t="inlineStr">
        <is>
          <t>Warrants to Purchase Common Stock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Potentially dilutive securities</t>
        </is>
      </c>
      <c r="B13" s="5" t="n">
        <v>77793</v>
      </c>
      <c r="C13" s="5" t="n">
        <v>7779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es Basic Net Loss Per Share and Diluted Net Loss Per Share of Common Stock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95881</v>
      </c>
      <c r="C4" s="6" t="n">
        <v>-54698</v>
      </c>
    </row>
    <row r="5">
      <c r="A5" s="4" t="inlineStr">
        <is>
          <t>Net loss attributable to common stockholders</t>
        </is>
      </c>
      <c r="B5" s="5" t="n">
        <v>-95881</v>
      </c>
      <c r="C5" s="5" t="n">
        <v>-54698</v>
      </c>
    </row>
    <row r="6">
      <c r="A6" s="4" t="inlineStr">
        <is>
          <t>Undistributed earnings and net loss attributable to common stockholders, basic and diluted</t>
        </is>
      </c>
      <c r="B6" s="6" t="n">
        <v>-95881</v>
      </c>
      <c r="C6" s="6" t="n">
        <v>-54698</v>
      </c>
    </row>
    <row r="7">
      <c r="A7" s="4" t="inlineStr">
        <is>
          <t>Weighted Average Number of Shares Outstanding, Basic</t>
        </is>
      </c>
      <c r="B7" s="5" t="n">
        <v>198191936</v>
      </c>
      <c r="C7" s="5" t="n">
        <v>165204652</v>
      </c>
    </row>
    <row r="8">
      <c r="A8" s="4" t="inlineStr">
        <is>
          <t>Weighted Average Number of Shares Outstanding, Diluted</t>
        </is>
      </c>
      <c r="B8" s="5" t="n">
        <v>198191936</v>
      </c>
      <c r="C8" s="5" t="n">
        <v>165204652</v>
      </c>
    </row>
    <row r="9">
      <c r="A9" s="4" t="inlineStr">
        <is>
          <t>Net loss per share, Basic</t>
        </is>
      </c>
      <c r="B9" s="8" t="n">
        <v>-0.48</v>
      </c>
      <c r="C9" s="8" t="n">
        <v>-0.33</v>
      </c>
    </row>
    <row r="10">
      <c r="A10" s="4" t="inlineStr">
        <is>
          <t>Net loss per share, Diluted</t>
        </is>
      </c>
      <c r="B10" s="8" t="n">
        <v>-0.48</v>
      </c>
      <c r="C10" s="8" t="n">
        <v>-0.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discretionary contributions to 401(k) plan in percent of each employee</t>
        </is>
      </c>
      <c r="B4" s="9" t="n">
        <v>1</v>
      </c>
      <c r="C4" s="4" t="inlineStr">
        <is>
          <t xml:space="preserve"> </t>
        </is>
      </c>
    </row>
    <row r="5">
      <c r="A5" s="4" t="inlineStr">
        <is>
          <t>Contributions to 401(k) plan</t>
        </is>
      </c>
      <c r="B5" s="10" t="n">
        <v>0.6</v>
      </c>
      <c r="C5" s="10" t="n">
        <v>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95881</v>
      </c>
      <c r="C4" s="6" t="n">
        <v>-5469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Rule 10b5-1 Trading Plans Our policy governing transactions in our securities by our directors, officers and employees permits our directors, officers and employees to enter into trading plans complying with Rule 10b5-1 under the Exchange Act. The following table describes the written plans for the sale of our securities terminated by our executive officers and directors during the quarter ended December 31, 2024, each of which was entered into and terminated during an open trading window and was intended to satisfy the affirmative defense conditions of Rule 10b5-1(c) (each, a Trading Plan).
Name and Title Date of Adoption of Trading Plan Scheduled Start Date of Trading Plan Scheduled Expiration Date of Trading Plan Maximum Shares Subject to Trading Plan Date Plan Terminated (1)
Matthew Pauls Chief Executive Officer and Chair of the Board of Directors 9/25/2024 12/26/2024 5/15/2025 150,000 12/2/2024
David Lowrance Chief Financial and Administrative Officer 9/24/2024 12/26/2024 5/15/2025 85,000 12/2/2024 (1) Each Trading Plan was terminated prior to any sales being made pursuant to such Trading Plan. No other Company directors or officers (as defined in Rule 16a-1(f) under the Exchange Act) adopted , modified or terminated a Rule 10b5-1 trading arrangement or a non-Rule 10b5-1 trading arrangement (as defined in Item 408(c) of Regulation S-K) during the quarter ended December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Matthew Pauls [Member]</t>
        </is>
      </c>
      <c r="B11" s="4" t="inlineStr">
        <is>
          <t xml:space="preserve"> </t>
        </is>
      </c>
    </row>
    <row r="12">
      <c r="A12" s="3" t="inlineStr">
        <is>
          <t>Trading Arrangements, by Individual</t>
        </is>
      </c>
      <c r="B12" s="4" t="inlineStr">
        <is>
          <t xml:space="preserve"> </t>
        </is>
      </c>
    </row>
    <row r="13">
      <c r="A13" s="4" t="inlineStr">
        <is>
          <t>Name</t>
        </is>
      </c>
      <c r="B13" s="4" t="inlineStr">
        <is>
          <t>Matthew Pauls</t>
        </is>
      </c>
    </row>
    <row r="14">
      <c r="A14" s="4" t="inlineStr">
        <is>
          <t>Title</t>
        </is>
      </c>
      <c r="B14" s="4" t="inlineStr">
        <is>
          <t>Chief Executive Officer and Chair of the Board of Directors</t>
        </is>
      </c>
    </row>
    <row r="15">
      <c r="A15" s="4" t="inlineStr">
        <is>
          <t>Rule 10b5-1 Arrangement Adopted</t>
        </is>
      </c>
      <c r="B15" s="4" t="inlineStr">
        <is>
          <t>true</t>
        </is>
      </c>
    </row>
    <row r="16">
      <c r="A16" s="4" t="inlineStr">
        <is>
          <t>Adoption Date</t>
        </is>
      </c>
      <c r="B16" s="4" t="inlineStr">
        <is>
          <t>9/25/2024</t>
        </is>
      </c>
    </row>
    <row r="17">
      <c r="A17" s="4" t="inlineStr">
        <is>
          <t>Rule 10b5-1 Arrangement Terminated</t>
        </is>
      </c>
      <c r="B17" s="4" t="inlineStr">
        <is>
          <t>true</t>
        </is>
      </c>
    </row>
    <row r="18">
      <c r="A18" s="4" t="inlineStr">
        <is>
          <t>Termination Date</t>
        </is>
      </c>
      <c r="B18" s="4" t="inlineStr">
        <is>
          <t>12/2/2024</t>
        </is>
      </c>
      <c r="C18" s="4" t="inlineStr">
        <is>
          <t>[1]</t>
        </is>
      </c>
    </row>
    <row r="19">
      <c r="A19" s="4" t="inlineStr">
        <is>
          <t>Expiration Date</t>
        </is>
      </c>
      <c r="B19" s="4" t="inlineStr">
        <is>
          <t>5/15/2025</t>
        </is>
      </c>
    </row>
    <row r="20">
      <c r="A20" s="4" t="inlineStr">
        <is>
          <t>Arrangement Duration</t>
        </is>
      </c>
      <c r="B20" s="4" t="inlineStr">
        <is>
          <t>233 days</t>
        </is>
      </c>
    </row>
    <row r="21">
      <c r="A21" s="4" t="inlineStr">
        <is>
          <t>Aggregate Available</t>
        </is>
      </c>
      <c r="B21" s="5" t="n">
        <v>150000</v>
      </c>
    </row>
    <row r="22">
      <c r="A22" s="4" t="inlineStr">
        <is>
          <t>David Lowrance [Member]</t>
        </is>
      </c>
      <c r="B22" s="4" t="inlineStr">
        <is>
          <t xml:space="preserve"> </t>
        </is>
      </c>
    </row>
    <row r="23">
      <c r="A23" s="3" t="inlineStr">
        <is>
          <t>Trading Arrangements, by Individual</t>
        </is>
      </c>
      <c r="B23" s="4" t="inlineStr">
        <is>
          <t xml:space="preserve"> </t>
        </is>
      </c>
    </row>
    <row r="24">
      <c r="A24" s="4" t="inlineStr">
        <is>
          <t>Name</t>
        </is>
      </c>
      <c r="B24" s="4" t="inlineStr">
        <is>
          <t>David Lowrance</t>
        </is>
      </c>
    </row>
    <row r="25">
      <c r="A25" s="4" t="inlineStr">
        <is>
          <t>Title</t>
        </is>
      </c>
      <c r="B25" s="4" t="inlineStr">
        <is>
          <t>Chief Financial and Administrative Officer</t>
        </is>
      </c>
    </row>
    <row r="26">
      <c r="A26" s="4" t="inlineStr">
        <is>
          <t>Rule 10b5-1 Arrangement Adopted</t>
        </is>
      </c>
      <c r="B26" s="4" t="inlineStr">
        <is>
          <t>true</t>
        </is>
      </c>
    </row>
    <row r="27">
      <c r="A27" s="4" t="inlineStr">
        <is>
          <t>Adoption Date</t>
        </is>
      </c>
      <c r="B27" s="4" t="inlineStr">
        <is>
          <t>9/24/2024</t>
        </is>
      </c>
    </row>
    <row r="28">
      <c r="A28" s="4" t="inlineStr">
        <is>
          <t>Rule 10b5-1 Arrangement Terminated</t>
        </is>
      </c>
      <c r="B28" s="4" t="inlineStr">
        <is>
          <t>true</t>
        </is>
      </c>
    </row>
    <row r="29">
      <c r="A29" s="4" t="inlineStr">
        <is>
          <t>Termination Date</t>
        </is>
      </c>
      <c r="B29" s="4" t="inlineStr">
        <is>
          <t>12/2/2024</t>
        </is>
      </c>
      <c r="C29" s="4" t="inlineStr">
        <is>
          <t>[1]</t>
        </is>
      </c>
    </row>
    <row r="30">
      <c r="A30" s="4" t="inlineStr">
        <is>
          <t>Expiration Date</t>
        </is>
      </c>
      <c r="B30" s="4" t="inlineStr">
        <is>
          <t>5/15/2025</t>
        </is>
      </c>
    </row>
    <row r="31">
      <c r="A31" s="4" t="inlineStr">
        <is>
          <t>Arrangement Duration</t>
        </is>
      </c>
      <c r="B31" s="4" t="inlineStr">
        <is>
          <t>234 days</t>
        </is>
      </c>
    </row>
    <row r="32">
      <c r="A32" s="4" t="inlineStr">
        <is>
          <t>Aggregate Available</t>
        </is>
      </c>
      <c r="B32" s="5" t="n">
        <v>85000</v>
      </c>
    </row>
    <row r="33"/>
    <row r="34">
      <c r="A34" s="4" t="inlineStr">
        <is>
          <t>[1] Each Trading Plan was terminated prior to any sales being made pursuant to such Trading Plan.</t>
        </is>
      </c>
    </row>
  </sheetData>
  <mergeCells count="5">
    <mergeCell ref="A33:C33"/>
    <mergeCell ref="B2:C2"/>
    <mergeCell ref="A34:C34"/>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30:17Z</dcterms:created>
  <dcterms:modified xmlns:dcterms="http://purl.org/dc/terms/" xmlns:xsi="http://www.w3.org/2001/XMLSchema-instance" xsi:type="dcterms:W3CDTF">2025-03-27T11:30:20Z</dcterms:modified>
</cp:coreProperties>
</file>